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and Informatio"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business and signifi" sheetId="6" r:id="rId6"/>
    <s:sheet name="Business Acquisitions" sheetId="7" r:id="rId7"/>
    <s:sheet name="Fair value measurements" sheetId="8" r:id="rId8"/>
    <s:sheet name="Consolidated financial statemen" sheetId="9" r:id="rId9"/>
    <s:sheet name="Financing Arrangements" sheetId="10" r:id="rId10"/>
    <s:sheet name="Stockholders' equity" sheetId="11" r:id="rId11"/>
    <s:sheet name="Employee benefit plans" sheetId="12" r:id="rId12"/>
    <s:sheet name="Net income (loss) per share" sheetId="13" r:id="rId13"/>
    <s:sheet name="Income taxes" sheetId="14" r:id="rId14"/>
    <s:sheet name="Related party transactions" sheetId="15" r:id="rId15"/>
    <s:sheet name="Commitments, contingencies and " sheetId="16" r:id="rId16"/>
    <s:sheet name="Concentrations of risk and geog" sheetId="17" r:id="rId17"/>
    <s:sheet name="Restructuring charges" sheetId="18" r:id="rId18"/>
    <s:sheet name="Summary of business and signi19" sheetId="19" r:id="rId19"/>
    <s:sheet name="Summary of business and signi20" sheetId="20" r:id="rId20"/>
    <s:sheet name="Fair value measurements (Tables" sheetId="21" r:id="rId21"/>
    <s:sheet name="Condensed consolidated financia" sheetId="22" r:id="rId22"/>
    <s:sheet name="Employee benefit plans (Tables)" sheetId="23" r:id="rId23"/>
    <s:sheet name="Net income (loss) per share (Ta" sheetId="24" r:id="rId24"/>
    <s:sheet name="Income taxes (Tables)" sheetId="25" r:id="rId25"/>
    <s:sheet name="Commitments, contingencies an26" sheetId="26" r:id="rId26"/>
    <s:sheet name="Concentrations of risk and ge27" sheetId="27" r:id="rId27"/>
    <s:sheet name="(Details)" sheetId="28" r:id="rId28"/>
    <s:sheet name="Fair value measurements (Detail" sheetId="29" r:id="rId29"/>
    <s:sheet name="Condensed consolidated financ30" sheetId="30" r:id="rId30"/>
    <s:sheet name="Condensed consolidated financ31" sheetId="31" r:id="rId31"/>
    <s:sheet name="Condensed consolidated financ32" sheetId="32" r:id="rId32"/>
    <s:sheet name="Condensed consolidated financ33" sheetId="33" r:id="rId33"/>
    <s:sheet name="Condensed consolidated financ34" sheetId="34" r:id="rId34"/>
    <s:sheet name="Condensed consolidated financ35" sheetId="35" r:id="rId35"/>
    <s:sheet name="Financing Arrangements (Details" sheetId="36" r:id="rId36"/>
    <s:sheet name="Stockholders' equity (Details)" sheetId="37" r:id="rId37"/>
    <s:sheet name="Employee benefit plans - Narrat" sheetId="38" r:id="rId38"/>
    <s:sheet name="Employee benefit plans - Stock " sheetId="39" r:id="rId39"/>
    <s:sheet name="Employee benefit plans - Restri" sheetId="40" r:id="rId40"/>
    <s:sheet name="Employee benefit plans - Alloca" sheetId="41" r:id="rId41"/>
    <s:sheet name="Net income (loss) per share - A" sheetId="42" r:id="rId42"/>
    <s:sheet name="Net income (loss) per share - B" sheetId="43" r:id="rId43"/>
    <s:sheet name="Net income (loss) per share -44" sheetId="44" r:id="rId44"/>
    <s:sheet name="Income taxes - Income Before In" sheetId="45" r:id="rId45"/>
    <s:sheet name="Income taxes (Details)" sheetId="46" r:id="rId46"/>
    <s:sheet name="Related party transactions (Det" sheetId="47" r:id="rId47"/>
    <s:sheet name="Commitments, contingencies an48" sheetId="48" r:id="rId48"/>
    <s:sheet name="Commitments, contingencies an49" sheetId="49" r:id="rId49"/>
    <s:sheet name="Concentrations of risk and ge50" sheetId="50" r:id="rId50"/>
    <s:sheet name="Concentrations of risk and ge51" sheetId="51" r:id="rId51"/>
    <s:sheet name="Concentrations of risk and ge52" sheetId="52" r:id="rId52"/>
    <s:sheet name="Restructuring charges (Details)" sheetId="53" r:id="rId53"/>
  </s:sheets>
  <s:definedNames/>
  <s:calcPr calcId="124519" calcMode="auto" fullCalcOnLoad="1"/>
</s:workbook>
</file>

<file path=xl/sharedStrings.xml><?xml version="1.0" encoding="utf-8"?>
<sst xmlns="http://schemas.openxmlformats.org/spreadsheetml/2006/main" uniqueCount="507">
  <si>
    <t>Document, Entity and Information</t>
  </si>
  <si>
    <t>9 Months Ended</t>
  </si>
  <si>
    <t>Sep. 30, 2016shares</t>
  </si>
  <si>
    <t>Class of Stock [Line Items]</t>
  </si>
  <si>
    <t>Entity Registrant Name</t>
  </si>
  <si>
    <t>GoPro,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Well-known Seasoned Issuer</t>
  </si>
  <si>
    <t xml:space="preserve"> </t>
  </si>
  <si>
    <t>Entity Voluntary Filers</t>
  </si>
  <si>
    <t>Entity Current Reporting Status</t>
  </si>
  <si>
    <t>Common Class A [Member]</t>
  </si>
  <si>
    <t>Entity Common Stock, Shares Outstanding</t>
  </si>
  <si>
    <t>Common Class B [Member]</t>
  </si>
  <si>
    <t>Condensed Consolidated Balance Sheets - USD ($) $ in Thousands</t>
  </si>
  <si>
    <t>Sep. 30, 2016</t>
  </si>
  <si>
    <t>Dec. 31, 2015</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liabilities</t>
  </si>
  <si>
    <t>Total liabilities</t>
  </si>
  <si>
    <t>Commitments, contingencies and guarantees</t>
  </si>
  <si>
    <t>Stockholders’ equity:</t>
  </si>
  <si>
    <t>Preferred stock, $0.0001 par value, 5,000 shares authorized; none issued</t>
  </si>
  <si>
    <t>Common stock and additional paid-in capital, $0.0001 par value, 500,000 Class A shares authorized,103,969 and 100,596 shares issued and outstanding, respectively; 150,000 Class B shares authorized, 36,596 and 36,005 shares issued and outstanding, respectively</t>
  </si>
  <si>
    <t>Treasury stock, at cost, 1,545 and 1,545 shares, respectively</t>
  </si>
  <si>
    <t>Retained earnings (accumulated deficit)</t>
  </si>
  <si>
    <t>Total stockholders’ equity</t>
  </si>
  <si>
    <t>Total liabilities and stockholders’ equity</t>
  </si>
  <si>
    <t>Condensed Consolidated Balance Sheets (Parenthetical) - $ / shares</t>
  </si>
  <si>
    <t>Preferred Stock, par value (usd per share)</t>
  </si>
  <si>
    <t>Preferred Stock, Shares Authorized</t>
  </si>
  <si>
    <t>Preferred Stock, Shares Issued</t>
  </si>
  <si>
    <t>Common stock, par value (in dollars per share)</t>
  </si>
  <si>
    <t>Treasury Stock, Shares</t>
  </si>
  <si>
    <t>Common Stock, Shares Authorized</t>
  </si>
  <si>
    <t>Common Stock, Shares, Issued</t>
  </si>
  <si>
    <t>Common stock, shares, outstanding</t>
  </si>
  <si>
    <t>Condensed Consolidated Statements of Operations - USD ($) shares in Thousands, $ in Thousands</t>
  </si>
  <si>
    <t>3 Months Ended</t>
  </si>
  <si>
    <t>Sep. 30, 2015</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Other expense, net</t>
  </si>
  <si>
    <t>Income (loss) before income taxes</t>
  </si>
  <si>
    <t>Income tax expense (benefit)</t>
  </si>
  <si>
    <t>Net income (loss)</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 USD ($) $ in Thousands</t>
  </si>
  <si>
    <t>Statement of Cash Flows [Abstract]</t>
  </si>
  <si>
    <t>Adjustments to reconcile net income (loss) to net cash provided by operating activities:</t>
  </si>
  <si>
    <t>Depreciation and amortization</t>
  </si>
  <si>
    <t>Impairment of Intangible Assets, Indefinite-lived (Excluding Goodwill)</t>
  </si>
  <si>
    <t>Stock-based compensation</t>
  </si>
  <si>
    <t>Excess tax benefit from stock-based compensation</t>
  </si>
  <si>
    <t>Deferred income taxes</t>
  </si>
  <si>
    <t>Other</t>
  </si>
  <si>
    <t>Changes in operating assets and liabilities:</t>
  </si>
  <si>
    <t>Prepaid expenses and other assets</t>
  </si>
  <si>
    <t>Accounts payable and other liabilities</t>
  </si>
  <si>
    <t>Net cash provided by (used in) operating activities</t>
  </si>
  <si>
    <t>Investing activities:</t>
  </si>
  <si>
    <t>Purchases of property and equipment, net</t>
  </si>
  <si>
    <t>Purchases of marketable securities</t>
  </si>
  <si>
    <t>Acquisitions, net of cash acquired</t>
  </si>
  <si>
    <t>Net cash used in investing activities</t>
  </si>
  <si>
    <t>Financing activities:</t>
  </si>
  <si>
    <t>Proceeds from issuance of common stock, net</t>
  </si>
  <si>
    <t>Payment of deferred acquisition-related consideration</t>
  </si>
  <si>
    <t>Payment of credit facility issuance costs</t>
  </si>
  <si>
    <t>Payment of deferred public offering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Maturities of marketable securities</t>
  </si>
  <si>
    <t>Sale of marketable securities</t>
  </si>
  <si>
    <t>Summary of business and significant accounting policies</t>
  </si>
  <si>
    <t>Accounting Policies [Abstract]</t>
  </si>
  <si>
    <t>Summary of significant accounting policies</t>
  </si>
  <si>
    <t xml:space="preserve">Summary of business and significant accounting policies GoPro, Inc. (GoPro or the Company) makes mountable and wearable cameras, drones and accessories. These GoPro products are sold globally through retailers, wholesale distributors and on the Company’s website. The Company's global corporate headquarters are located in San Mateo, California. Basis of presentation .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5 has been derived from the audited financial statements at that date, but does not include all of the disclosures required by GAAP. This Quarterly Report on Form 10-Q should be read in conjunction with the Company's Annual Report on Form 10-K (Annual Report) for the year ended December 31, 2015 . There have been no significant changes in the Company’s accounting policies from those disclosed in its Annual Report. Principles of consolidation. These condensed consolidated financial statements include all the accounts of the Company and its wholly-own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implied post contract support and marketing allowanc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densed consolidated statements of comprehensive income (loss) have been omitted. Prior period reclassifications. Reclassifications of certain prior period amounts in the condensed consolidated financial statements have been made to conform to the current period presentation. Recent accounting pronouncements Standard Description Date of adoption Effect on the financial statements or other significant matters Standards that are not yet adopted Accounting Standards Update (ASU) No. 2014-09, 2016-08, 2016-10 and 2016-12, Revenue from Contracts with Customers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is evaluating the impact that the adoption of this standard will have on its consolidated financial statements and related disclosures. The Company has not determined whether the effect will be material to its consolidated financial statements. ASU No. 2016-02, Leases (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Recognition, measurement and presentation of expenses will depend on classification as a finance or operating lease. The new standard should be applied on a modified retrospective basis. January 1, 2019 The Company is evaluating the impact that the adoption of this standard will have on its consolidated financial statements and related disclosures. ASU No. 2016-09, Stock Compensation (Topic 718)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January 1, 2017 The Company is evaluating the impact that the adoption of this standard will have on its consolidated financial statements and related disclosures. Standards that were adopted ASU No. 2015-03 and ASU 2015-15, Interest - Imputation of Interest (Subtopic 835-30) ASU 2015-03 requires that debt issuance costs be presented in the balance sheet as a direct deduction from the carrying amount of the related debt liability, consistent with debt discounts. ASU 2015-15 clarified ASU 2015-03 in that fees related to line-of-credit arrangements should continue to be presented as an asset and subsequently amortized ratably over the term of the line-of-credit arrangement. January 1, 2016 The adoption of these standards did not have a material impact on the Company's consolidated financial statements. </t>
  </si>
  <si>
    <t>Business Acquisitions</t>
  </si>
  <si>
    <t>Organization, Consolidation and Presentation of Financial Statements [Abstract]</t>
  </si>
  <si>
    <t>Business Acquisitions In March and April 2016, the Company completed acquisitions of two privately-held mobile editing application companies for total cash consideration of approximately $104 million . The aggregate allocation of the purchase prices primarily included $17.4 million of identifiable intangible assets, $3.4 million of net deferred tax liabilities and approximately $89 million of residual goodwill. Net tangible assets acquired were not material. Goodwill is primarily attributable to expected synergies in the technologies that can be leveraged by the Company in future software related offerings. Goodwill is not expected to be deductible for U.S. income tax purposes. The operating results of the acquired companies have been included in the Company's condensed consolidated financial statements for the nine months ended September 30, 2016 from the date of acquisition. The acquired companies were headquartered and are located in Austin, Texas and Paris, France. In addition to the amounts above, aggregate deferred cash and stock compensation of up to approximately $37 million is payable to certain continuing employees subject to meeting specified future employment conditions. This amount is being recognized as compensation expense over the requisite service periods of up to four years from the respective acquisition dates. Actual and pro forma results of operations for these acquisitions have not been presented because they do not have a material impact to the Company's consolidated results of operations, either individually or in aggregate.</t>
  </si>
  <si>
    <t>Fair value measurements</t>
  </si>
  <si>
    <t>Fair Value Disclosures [Abstract]</t>
  </si>
  <si>
    <t>Fair value measurements The Company’s assets that are measured at fair value on a recurring basis within the fair value hierarchy are summarized as follows: September 30, 2016 December 31, 2015 (in thousands) Level 1 Level 2 Total Level 1 Level 2 Total Cash equivalents (1) : Money market funds $ 4,954 $ — $ 4,954 $ 51,059 $ — $ 51,059 Total cash equivalents $ 4,954 $ — $ 4,954 $ 51,059 $ — $ 51,059 Marketable securities: U.S. agency securities $ — $ 13,334 $ 13,334 $ — $ 14,451 $ 14,451 Commercial paper — — — — 2,197 2,197 Corporate debt securities — 77,621 77,621 — 165,825 165,825 Municipal securities — 2,360 2,360 — 11,913 11,913 Total marketable securities $ — $ 93,315 $ 93,315 $ — $ 194,386 $ 194,386 (1) Included in “cash and cash equivalents” in the accompanying condensed consolidated balance sheets. Cash balances were $126.6 million and $228.6 million as of September 30, 2016 and December 31, 2015 , respectively. Cash equivalents and marketable securities are classified as Level 1 or Level 2 because the Company uses quoted market prices or alternative pricing sources and models utilizing market observable inputs to determine their fair value. At September 30, 2016 and December 31, 2015 , the Company had no financial assets or liabilities that were classified as Level 3, which are valued based on inputs supported by little or no market activity. There were no transfers of financial assets between levels during the nine months ended September 30, 2016 . The remaining contractual maturities of available-for-sale marketable securities are as follows: (in thousands) September 30, December 31, Less than one year $ 93,315 $ 122,199 Greater than one year but less than two years — 72,187 Total $ 93,315 $ 194,386 At September 30, 2016 and December 31, 2015 , the amortized cost of the Company's cash equivalents and marketable securities approximated their fair value and there were no material unrealized gains or losses, either individually or in the aggregate. For certain other financial assets and liabilities, including accounts receivable, accounts payable and other current liabilities, the carrying amounts approximate their fair value due to the relatively short maturity of these balances.</t>
  </si>
  <si>
    <t>Consolidated financial statement details</t>
  </si>
  <si>
    <t>Condensed consolidated financial statement details The following sections and tables provide details of selected balance sheet items. Inventory (in thousands) September 30, December 31, Components $ 35,097 $ 9,476 Finished goods 110,134 178,756 Total inventory $ 145,231 $ 188,232 Property and equipment, net (in thousands) September 30, December 31, Leasehold improvements $ 48,019 $ 40,841 Production, engineering and other equipment 40,991 25,174 Tooling 22,592 19,537 Computers and software 17,771 14,581 Furniture and office equipment 12,540 11,389 Construction in progress 2,317 4,632 Tradeshow equipment and other 7,409 4,136 Gross property and equipment 151,639 120,290 Less: Accumulated depreciation and amortization (74,062 ) (50,240 ) Property and equipment, net $ 77,577 $ 70,050 The Company has committed to plans to vacate and sublet certain leased office facilities. Changes in estimated useful life of associated leasehold improvements and office equipment are expected to result in accelerated depreciation expense of approximately $10 million , including $4.3 million recorded for the three months ended September 30, 2016 and $5.4 million ratably over an estimated remaining period of 11 months. Intangible assets and goodwill September 30, 2016 (in thousands) Gross carrying value Accumulated amortization Net carrying value Purchased technology $ 48,634 $ (15,063 ) $ 33,571 In-process research and development (IPR&amp;D) 3,925 — 3,925 Total intangible assets $ 52,559 $ (15,063 ) $ 37,496 December 31, 2015 (in thousands) Gross carrying value Accumulated Net carrying value Purchased technology $ 32,952 $ (8,540 ) $ 24,412 IPR&amp;D 6,615 — 6,615 Total intangible assets $ 39,567 $ (8,540 ) $ 31,027 A summary of the Company’s IPR&amp;D activity for the nine months ended September 30, 2016 is as follows: (in thousands) Total Balance at December 31, 2015 $ 6,615 IPR&amp;D assets acquired 3,760 Technological feasibility achieved (450 ) Asset impairment (6,000 ) Balance at September 30, 2016 $ 3,925 Purchased technology acquired in 2016 has an estimated useful life of four years. During the three months ended September 30, 2016 , the Company recorded an impairment charge of $6.0 million to research and development expense for IPR&amp;D assets acquired in 2015 that were abandoned in the third quarter of 2016. As of September 30, 2016 , technological feasibility has not been established for the remaining IPR&amp;D assets, which have no alternative future use and, as such, continue to be accounted for as indefinite-lived intangible assets. Amortization expense was $6.5 million and $2.7 million in the nine months ended September 30, 2016 and 2015 , respectively. At September 30, 2016 , the expected amortization expense of amortizable intangible assets for future periods is as follows: (in thousands) Total Year ending December 31, 2016 (remaining 3 months) $ 2,567 2017 9,506 2018 8,569 2019 7,786 2020 4,273 Thereafter 870 $ 33,571 The carrying amount of goodwill was $146.5 million and $57.1 million as of September 30, 2016 and December 31, 2015 , respectively. The increase in 2016 was entirely attributable to the acquisitions described above in Note 2. Accrued liabilities (in thousands) September 30, December 31, Accrued payables $ 73,084 $ 60,738 Inventory received not billed 29,479 4,093 Employee related liabilities 33,935 26,491 Accrued sales incentives 19,637 29,298 Warranty liability 8,858 10,400 Customer deposits 6,520 8,877 Income taxes payable 1,979 7,536 Purchase order commitments 2,374 38,477 Other 8,039 6,536 Accrued liabilities $ 183,905 $ 192,446</t>
  </si>
  <si>
    <t>Financing Arrangements</t>
  </si>
  <si>
    <t>Debt Disclosure [Abstract]</t>
  </si>
  <si>
    <t>Financing Arrangements In March 2016, the Company entered into a Credit Agreement (Credit Agreement) with JPMorgan Chase Bank, N.A., as administrative agent, Wells Fargo Bank, National Association, as co-agent, and the lender parties thereto. The Credit Agreement provides for a secured revolving credit facility (Credit Facility) under which the Company may borrow up to an aggregate of $250 million and the Company and lenders may increase the total commitments under the Credit Facility to up to $300 million , subject to certain conditions. The Credit Facility will terminate, and all outstanding borrowings become due and payable, in March 2021. The amount that may be borrowed under the Credit Facility is based upon a borrowing base formula with respect to the Company’s inventory and accounts receivable balances. Borrowed funds accrue interest, at the Company’s election, based on an annual rate of (a) London Interbank Offered Rate (LIBOR) or (b) the administrative agent’s base rate, plus an applicable margin of between 1.50% and 2.00% for LIBOR rate loans, and between 0.50% and 1.00% for base rate loans, depending on the level of utilization of the Credit Facility. The Company is required to pay a commitment fee on the unused portion of the Credit Facility of 0.25% or 0.375% per annum, based on the level of utilization of the Credit Facility. Amounts owing under the Credit Agreement and related credit documents are guaranteed by the Company and its material subsidiaries. The Company and its Cayman and Netherlands subsidiaries have also granted security interests in substantially all of their assets to collateralize these obligations. The Credit Agreement contains customary affirmative covenants, such as financial statement reporting requirements and delivery of borrowing base certificates, as well as customary covenants that limit the ability of the Company and its subsidiaries to, among other things, pay dividends,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contains customary events of default, such as the failure to pay obligations when due, initiation of bankruptcy or insolvency proceedings, defaults on certain other indebtedness, change of control or breach of representations and warranties or covenants. Upon an event of default, the lenders may, subject to customary cure rights, require the immediate payment of all amounts outstanding and foreclose on collateral. As of September 30, 2016, the Company may borrow up to approximately $112 million under the Credit Facility and was in compliance with all financial covenants contained in the Credit Agreement. No borrowings have been made from the Credit Facility to date.</t>
  </si>
  <si>
    <t>Stockholders' equity</t>
  </si>
  <si>
    <t>Stockholders' Equity Attributable to Parent [Abstract]</t>
  </si>
  <si>
    <t>Stockholders' equity Stock repurchase program . On September 30, 2016, the share repurchase program authorized by the Company’s board of directors in September 2015 to repurchase up to $300 million of the Company's Class A common stock expired and has not been renewed. The repurchase program did not obligate the Company to acquire any specific number of shares. At December 31, 2015 , the Company had a remaining share repurchase authorization of $264.4 million and no shares were repurchased during 2016. CEO stock contributions. In the first half of 2015, the CEO contributed an aggregate 5.2 million shares of Class B common stock to the Company without consideration per the terms of a Contribution Agreement dated December 28, 2011, and amended on May 11, 2015, representing all of the then remaining shares subject to the contribution obligations. These shares contributed by the CEO were retired during 2015. Refer to the audited financial statements contained in the Company's 2015 Annual Report.</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10 years from the date of grant and generally vest over four years . Restricted stock units (RSUs) granted under the 2014 Plan generally vest annually over a four -year period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 of the stock as of the first date or the ending date of each six month offering period. For additional information regarding the Company's equity incentive plans, please refer to the audited financial statements contained in its 2015 Annual Report. S tock options A summary of the Company’s stock option activity for the nine months ended September 30, 2016 is as follows: Options outstanding Shares (in thousands) Weighted- average Weighted- Aggregate Outstanding at December 31, 2015: 13,081 $ 11.82 6.70 $ 108,846 Granted 2,516 11.33 Exercised (1,442 ) 1.53 Forfeited/Cancelled (1,115 ) 19.61 Outstanding at September 30, 2016: 13,040 $ 12.20 6.41 $ 86,550 Vested and expected to vest at September 30, 2016 12,803 $ 12.12 6.37 $ 85,781 Exercisable at September 30, 2016 8,132 $ 9.28 5.51 $ 73,387 The aggregate intrinsic value of the stock options outstanding as of September 30, 2016 represents the value of the Company's closing stock price on September 30, 2016 in excess of the exercise price multiplied by the number of options outstanding. Restricted stock units A summary of the Company’s RSU activity for the nine months ended September 30, 2016 is as follows: Shares (in thousands) Weighted- average grant date fair value Non-vested shares at December 31, 2015 4,638 $ 32.15 Granted 6,912 12.15 Vested (1,229 ) 26.23 Forfeited (1,031 ) 26.10 Non-vested shares at September 30, 2016 9,290 $ 18.73 In June 2014, the Company granted an award of 4.5 million RSUs covering shares of the Company's Class B common stock to the Company's CEO (CEO RSUs), which included 1.5 million RSUs that vested immediately upon grant and 3.0 million RSUs that were subject to both a market-based vesting condition and a three-year service-based vesting condition. The market-based condition was achieved in January 2015. Stock-based compensation expense related to the CEO RSUs was $5.5 million and $26.1 million for the nine months ended September 30, 2016 and 2015 , respectively. Employee stock purchase plan. In the nine months ended September 30, 2016 and 2015 , the Company issued 668,107 and 436,924 shares under its ESPP at weighted average prices of $9.15 and $26.88 , respectively. The weighted-average fair value of each right to purchase shares of the Company's Class A common stock granted under the ESPP for these periods was $4.23 and $15.13 , respectively. Stock-based compensation expense. The Company measures compensation expense for all stock-based payment awards based on the estimated fair values on the date of the grant. The fair value of stock options granted and ESPP issuances is estimated using the Black-Scholes option pricing model. The fair value of RSUs is determined using the Company's closing stock price on the date of grant. There have been no significant changes in the Company’s valuation assumptions from those disclosed in its 2015 Annual Report. The following table summarizes stock-based compensation included in the condensed consolidated statements of operations: Three months ended Nine months ended (in thousands) September 30, September 30, September 30, September 30, Cost of revenue $ 426 $ 410 $ 1,195 $ 1,043 Research and development 8,039 4,872 21,135 12,117 Sales and marketing 3,816 3,516 10,699 9,514 General and administrative 6,185 9,072 18,572 39,886 Total stock-based compensation expense, before income taxes 18,466 17,870 51,601 62,560 Total tax benefit recognized (5,573 ) (7,323 ) (15,723 ) (22,867 ) Total stock-based compensation expense, net of income taxes $ 12,893 $ 10,547 $ 35,878 $ 39,693 At September 30, 2016 , total unearned stock-based compensation of $164.2 million related to stock options, RSUs and ESPP is expected to be recognized over a weighted average period of 2.8 years.</t>
  </si>
  <si>
    <t>Net income (loss) per share</t>
  </si>
  <si>
    <t>Earnings Per Share [Abstract]</t>
  </si>
  <si>
    <t>Net income (loss) per share Basic net income (loss) per share is computed by dividing the net income (loss) by the weighted-average number of common shares outstanding during the period. Diluted net income (loss) per share is computed by dividing net income (loss) by the weighted-average number of common shares outstanding, including all potentially dilutive common shares.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income (loss) per share of Class A common stock assumes the conversion of Class B common stock. The following table presents the calculations of basic and diluted net income (loss) per share: Three months ended Nine months ended (in thousands, except per share data) September 30, September 30, September 30, September 30, Numerator: Net income (loss) $ (104,068 ) $ 18,799 $ (303,294 ) $ 70,582 Denominator: Weighted-average common shares—basic for Class A and Class B common stock 140,124 135,800 138,875 133,755 Effect of potentially dilutive shares — 10,255 — 13,446 Weighted-average common shares—diluted for Class A and Class B common stock 140,124 146,055 138,875 147,201 Net income (loss) per share: Basic $ (0.74 ) $ 0.14 $ (2.18 ) $ 0.53 Diluted $ (0.74 ) $ 0.13 $ (2.18 ) $ 0.48 The following potentially dilutive shares were not included in the calculation of diluted shares outstanding as the effect would have been anti-dilutive: Three months ended Nine months ended (in thousands) September 30, September 30, September 30, September 30, Stock options, ESPP shares and RSUs 22,693 2,373 20,803 1,995</t>
  </si>
  <si>
    <t>Income taxes</t>
  </si>
  <si>
    <t>Income Tax Disclosure [Abstract]</t>
  </si>
  <si>
    <t>Income taxes 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a cumulative adjustment is made in that quarter. Three months ended Nine months ended (dollars in thousands) September 30, September 30, September 30, September 30, Income tax expense (benefit) $ (12,329 ) $ 8,474 $ (43,562 ) $ 22,975 Effective tax rate 10.6 % 31.1 % 12.6 % 24.6 % The Company recorded an income tax benefit of $12.3 million for the three months ended September 30, 2016 due to a pre-tax net loss, which resulted in an effective tax rate of 10.6% . The lower effective tax rates for the three and nine months ended September 30, 2016 compared to 2015 resulted from the Company providing a net tax benefit on pre-tax losses in the United States, which was offset by income taxes paid at lower rates in profitable foreign jurisdictions (primarily Europe). The Company's provision for income taxes in each period has differed from the tax computed at U.S. federal statutory tax rates due to state taxes, the effect of non-U.S. operations, deductible and non-deductible stock-based compensation expense, federal research and development tax credits, and adjustments to unrecognized tax benefits. The Company is currently under examination by the Internal Revenue Service for the 2012 through 2014 tax years and is unable to estimate the potential impact that the examination may have on income tax expense. If the examination is resolved unfavorably, there is a possibility it may have a material negative impact on the Company's results of operations. At September 30, 2016 and December 31, 2015 , the Company’s gross unrecognized tax benefits were $49.3 million and $36.3 million , respectively. If recognized, $31.2 million of these unrecognized tax benefits (net of U.S. federal benefit) at September 30, 2016 would be recorded as a reduction of future income tax provision. These unrecognized tax benefits relate primarily to unresolved matters with taxing authorities regarding the Company’s transfer pricing positions and tax positions based on the Company’s interpretation of certain U.S. trial and appellate court decisions, which remain subject to appeal and therefore could be overturned in future periods. The Company’s existing tax positions will continue to generate an increase in unrecognized tax benefits in subsequent periods. Management believes events that could occur in the next 12 months and cause a material change in unrecognized tax benefits include, but are not limited to, the completion of examinations by the U.S. or foreign taxing authorities and the expiration of statute of limitations on the Company's tax returns. Although the completion, settlement and closure of any audits is uncertain, it is reasonably possible that the total amount of unrecognized tax benefits will materially increase within the next 12 months. However, given the number of years remaining that are subject to examination, the range of the reasonably possible change cannot be estimated reliably.</t>
  </si>
  <si>
    <t>Related party transactions</t>
  </si>
  <si>
    <t>Related Party Transactions [Abstract]</t>
  </si>
  <si>
    <t xml:space="preserve"> Related party transactions The Company has agreements for certain contract manufacturing and engineering services with a vendor affiliated with one of the Company's investors. The Company recorded no expense in the nine months ended September 30, 2016 and 2015 . The Company made payments of $0.2 million to this vendor in 2015. As of September 30, 2016 and December 31, 2015 , the Company had no accounts payable associated with this vendor. The Company incurs costs for Company-related chartered aircraft fees for the use of the CEO’s private plane. The Company recorded expense of $0.7 million and $0.7 million in the nine months ended September 30, 2016 and 2015 , respectively. As of September 30, 2016 and December 31, 2015 , the Company had accounts payable associated with these aircraft fees of zero and $0.1 million , respectively. In 2013, the Company entered into a three -year agreement, which was amended in July 2016 to continue through the end of 2016, with a company affiliated with the son of one of the members of the Company's board of directors to acquire certain naming rights to a kart racing facility. As consideration for these naming rights, the Company paid $0.5 million over the three year period. As of September 30, 2016 , the Company has recorded cumulative expense of $0.5 million , and has also provided 100 GoPro cameras at no cost each year. As of September 30, 2016 and December 31, 2015 , the Company had no accounts payable associated with this agreement. See Notes 6 and 7 above for information regarding CEO RSUs and Class B common stock contributed by the CEO back to the Company.</t>
  </si>
  <si>
    <t>Commitments and Contingencies Disclosure [Abstract]</t>
  </si>
  <si>
    <t>Commitments, contingencies and guarantees Facility Leases. The Company leases its facilities under long-term operating leases, which expire at various dates through 2027. As of December 31, 2015, the Company’s total future minimum lease payments under noncancelable operating leases were $152.2 million . In June 2016, the Company entered into a sub-lease agreement for one of its office facilities that decreased the Company’s total future minimum lease payments by sub-lease rentals of approximately $5 million , which approximates the corresponding remaining lease rentals. The Company has not entered into any new material lease commitments during the nine months ended September 30, 2016 . Rent expense was $14.4 million and $8.2 million for the nine months ended September 30, 2016 and 2015 , respectively. Other Commitments. In the ordinary course of business, the Company also enters into multi-year agreements to purchase sponsorships with event organizers, resorts and athletes as part of its marketing efforts; software licenses related to its financial and IT systems; and various other contractual commitments. In May 2016, the Company entered into a 3.5 year agreement with Red Bull GmbH (Red Bull) that includes content production, distribution and cross-promotion. As part of the agreement, Red Bull will receive equity and cash consideration over the term of the agreement. During the second quarter of 2016, the Company issued unregistered restricted shares of its Class A common stock to Red Bull with a fair value of approximately $7 million . As of September 30, 2016 , the Company's total undiscounted future expected obligations under multi-year agreements described above with terms longer than one year was $53.7 million , composed of payments to be made of $2.8 million during the fourth quarter of 2016, and $17.9 million , $17.6 million , $15.4 million in 2017, 2018 and 2019, respectively. Legal proceedings. From time to time, the Company is involved in legal proceedings in the ordinary course of business, including the litigation matters described in Part II, Item 1 of this Quarterly Report on Form 10-Q.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September 30, 2016 , the Company has not paid any claims or been required to defend any action related to its indemnification obligations. However, the Company may record charges in the future as a result of these indemnification obligations. Product warranty The following table summarizes the warranty liability activity: Three months ended Nine months ended (in thousands) September 30, September 30, September 30, September 30, Beginning balances $ 8,939 $ 8,719 $ 10,855 $ 6,405 Charged to cost of revenue 4,485 6,515 13,026 18,335 Settlements of warranty claims (4,068 ) (5,809 ) (14,525 ) (15,315 ) Ending balances $ 9,356 $ 9,425 $ 9,356 $ 9,425 At September 30, 2016 , $8.9 million of the warranty liability was recorded as an element of accrued liabilities and $0.5 million was recorded as an element of other long-term liabilities.</t>
  </si>
  <si>
    <t>Concentrations of risk and geographic information</t>
  </si>
  <si>
    <t>Risks and Uncertainties [Abstract]</t>
  </si>
  <si>
    <t>Concentrations of risk and segment information</t>
  </si>
  <si>
    <t>Concentrations of risk and geographic information Customer concentration . Financial instruments, which potentially subject the Company to concentrations of credit risk, consist principally of trade receivables. The Company's management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September 30, December 31, Customer A 27% * Customer B * 40% Customer C * 18% * Less than 10% of total accounts receivable for the period indicated The following table summarizes the Company's accounts receivables sold, without recourse, and factoring fees paid: Three months ended Nine months ended (in thousands) September 30, September 30, September 30, September 30, Accounts receivable sold $ 35,210 $ 55,136 $ 99,514 $ 140,852 Factoring fees 267 482 726 1,219 Customers who represented 10% or more of the Company's total revenue were as follows: Three months ended Nine months ended September 30, September 30, September 30, September 30, Customer A 21% 14% 19% 14% Customer B 10% 11% 12% * * Less than 10% of total revenue for the period indicated Supplier concentration. The Company relies on third parties for the supply and manufacture of its cameras and accessories, some of which are sole-source suppliers. The Company's management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information Revenue by geographic region, based on ship-to destinations, was as follows: Three months ended Nine months ended (in thousands) September 30, September 30, September 30, September 30, Americas $ 135,895 $ 190,839 $ 345,770 $ 583,282 Europe, Middle East and Africa (EMEA) 77,346 156,639 198,338 432,904 Asia and Pacific area countries (APAC) 27,328 52,862 100,752 167,182 Total revenue $ 240,569 $ 400,340 $ 644,860 $ 1,183,368 Revenue in the United States, which is included in the Americas geographic region, was $122.5 million and $169.2 million for the three months ended September 30, 2016 and 2015, respectively, and $310.7 million and $513.6 million for the nine months ended September 30, 2016 and 2015 , respectively. No other individual country exceeded 10% of total revenue for any period presented. The Company does not disclose revenue by product category as it does not track sales incentives and other revenue adjustments by product category to report such data. As of September 30, 2016 and December 31, 2015 , long-lived assets, which represent gross property and equipment, located outside the United States, primarily in Hong Kong and China, were $71.2 million and $47.6 million , respectively.</t>
  </si>
  <si>
    <t>Restructuring charges</t>
  </si>
  <si>
    <t>Restructuring and Related Activities [Abstract]</t>
  </si>
  <si>
    <t>Restructuring charges On January 12, 2016, the Company adopted a restructuring plan that provided for a reduction in the Company’s global workforce of approximately 7% . The Company incurred aggregate restructuring expenses of $6.5 million in the first quarter of 2016, which primarily included cash-based severance costs. As of September 30, 2016 , the plan was completed and all costs have been paid.</t>
  </si>
  <si>
    <t>Summary of business and significant accounting policies (Policies)</t>
  </si>
  <si>
    <t>Basis of presentation</t>
  </si>
  <si>
    <t>Basis of presentation .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5 has been derived from the audited financial statements at that date, but does not include all of the disclosures required by GAAP. This Quarterly Report on Form 10-Q should be read in conjunction with the Company's Annual Report on Form 10-K (Annual Report) for the year ended December 31, 2015 . There have been no significant changes in the Company’s accounting policies from those disclosed in its Annual Report.</t>
  </si>
  <si>
    <t>Principles of consolidation</t>
  </si>
  <si>
    <t xml:space="preserve">Principles of consolidation. These condensed consolidated financial statements include all the accounts of the Company and its wholly-owned subsidiaries. All intercompany balances and transactions have been eliminated in consolidation. </t>
  </si>
  <si>
    <t>Use of estimates</t>
  </si>
  <si>
    <t>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implied post contract support and marketing allowanc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t>
  </si>
  <si>
    <t>Comprehensive income</t>
  </si>
  <si>
    <t>Comprehensive income (loss). For all periods presented, comprehensive income (loss) approximated net income (loss). Therefore, the condensed consolidated statements of comprehensive income (loss) have been omitted</t>
  </si>
  <si>
    <t>Prior period reclassifications</t>
  </si>
  <si>
    <t>Prior period reclassifications. Reclassifications of certain prior period amounts in the condensed consolidated financial statements have been made to conform to the current period presentation.</t>
  </si>
  <si>
    <t>Recent accounting pronouncements</t>
  </si>
  <si>
    <t xml:space="preserve">Recent accounting pronouncements Standard Description Date of adoption Effect on the financial statements or other significant matters Standards that are not yet adopted Accounting Standards Update (ASU) No. 2014-09, 2016-08, 2016-10 and 2016-12, Revenue from Contracts with Customers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is evaluating the impact that the adoption of this standard will have on its consolidated financial statements and related disclosures. The Company has not determined whether the effect will be material to its consolidated financial statements. ASU No. 2016-02, Leases (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Recognition, measurement and presentation of expenses will depend on classification as a finance or operating lease. The new standard should be applied on a modified retrospective basis. January 1, 2019 The Company is evaluating the impact that the adoption of this standard will have on its consolidated financial statements and related disclosures. ASU No. 2016-09, Stock Compensation (Topic 718)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January 1, 2017 The Company is evaluating the impact that the adoption of this standard will have on its consolidated financial statements and related disclosures. Standards that were adopted ASU No. 2015-03 and ASU 2015-15, Interest - Imputation of Interest (Subtopic 835-30) ASU 2015-03 requires that debt issuance costs be presented in the balance sheet as a direct deduction from the carrying amount of the related debt liability, consistent with debt discounts. ASU 2015-15 clarified ASU 2015-03 in that fees related to line-of-credit arrangements should continue to be presented as an asset and subsequently amortized ratably over the term of the line-of-credit arrangement. January 1, 2016 The adoption of these standards did not have a material impact on the Company's consolidated financial statements. </t>
  </si>
  <si>
    <t>Summary of business and significant accounting policies (Tables)</t>
  </si>
  <si>
    <t>Schedule of recent accounting pronouncements</t>
  </si>
  <si>
    <t>Fair value measurements (Tables)</t>
  </si>
  <si>
    <t>Assets measured at fair value on a recurring basis</t>
  </si>
  <si>
    <t>The Company’s assets that are measured at fair value on a recurring basis within the fair value hierarchy are summarized as follows: September 30, 2016 December 31, 2015 (in thousands) Level 1 Level 2 Total Level 1 Level 2 Total Cash equivalents (1) : Money market funds $ 4,954 $ — $ 4,954 $ 51,059 $ — $ 51,059 Total cash equivalents $ 4,954 $ — $ 4,954 $ 51,059 $ — $ 51,059 Marketable securities: U.S. agency securities $ — $ 13,334 $ 13,334 $ — $ 14,451 $ 14,451 Commercial paper — — — — 2,197 2,197 Corporate debt securities — 77,621 77,621 — 165,825 165,825 Municipal securities — 2,360 2,360 — 11,913 11,913 Total marketable securities $ — $ 93,315 $ 93,315 $ — $ 194,386 $ 194,386 (1) Included in “cash and cash equivalents” in the accompanying condensed consolidated balance sheets. Cash balances were $126.6 million and $228.6 million as of September 30, 2016 and December 31, 2015 , respectively.</t>
  </si>
  <si>
    <t>Available-for-sale Securities</t>
  </si>
  <si>
    <t>The remaining contractual maturities of available-for-sale marketable securities are as follows: (in thousands) September 30, December 31, Less than one year $ 93,315 $ 122,199 Greater than one year but less than two years — 72,187 Total $ 93,315 $ 194,386</t>
  </si>
  <si>
    <t>Condensed consolidated financial statement details (Tables)</t>
  </si>
  <si>
    <t>Schedule of Inventory</t>
  </si>
  <si>
    <t>Inventory (in thousands) September 30, December 31, Components $ 35,097 $ 9,476 Finished goods 110,134 178,756 Total inventory $ 145,231 $ 188,232</t>
  </si>
  <si>
    <t>Property, Plant and Equipment</t>
  </si>
  <si>
    <t>Property and equipment, net (in thousands) September 30, December 31, Leasehold improvements $ 48,019 $ 40,841 Production, engineering and other equipment 40,991 25,174 Tooling 22,592 19,537 Computers and software 17,771 14,581 Furniture and office equipment 12,540 11,389 Construction in progress 2,317 4,632 Tradeshow equipment and other 7,409 4,136 Gross property and equipment 151,639 120,290 Less: Accumulated depreciation and amortization (74,062 ) (50,240 ) Property and equipment, net $ 77,577 $ 70,050</t>
  </si>
  <si>
    <t>Schedule of Finite-Lived Intangible Assets</t>
  </si>
  <si>
    <t>Intangible assets and goodwill September 30, 2016 (in thousands) Gross carrying value Accumulated amortization Net carrying value Purchased technology $ 48,634 $ (15,063 ) $ 33,571 In-process research and development (IPR&amp;D) 3,925 — 3,925 Total intangible assets $ 52,559 $ (15,063 ) $ 37,496 December 31, 2015 (in thousands) Gross carrying value Accumulated Net carrying value Purchased technology $ 32,952 $ (8,540 ) $ 24,412 IPR&amp;D 6,615 — 6,615 Total intangible assets $ 39,567 $ (8,540 ) $ 31,027 A summary of the Company’s IPR&amp;D activity for the nine months ended September 30, 2016 is as follows: (in thousands) Total Balance at December 31, 2015 $ 6,615 IPR&amp;D assets acquired 3,760 Technological feasibility achieved (450 ) Asset impairment (6,000 ) Balance at September 30, 2016 $ 3,925</t>
  </si>
  <si>
    <t>Schedule of Future Amortization</t>
  </si>
  <si>
    <t>At September 30, 2016 , the expected amortization expense of amortizable intangible assets for future periods is as follows: (in thousands) Total Year ending December 31, 2016 (remaining 3 months) $ 2,567 2017 9,506 2018 8,569 2019 7,786 2020 4,273 Thereafter 870 $ 33,571</t>
  </si>
  <si>
    <t>Schedule of Accrued Liabilities</t>
  </si>
  <si>
    <t>Accrued liabilities (in thousands) September 30, December 31, Accrued payables $ 73,084 $ 60,738 Inventory received not billed 29,479 4,093 Employee related liabilities 33,935 26,491 Accrued sales incentives 19,637 29,298 Warranty liability 8,858 10,400 Customer deposits 6,520 8,877 Income taxes payable 1,979 7,536 Purchase order commitments 2,374 38,477 Other 8,039 6,536 Accrued liabilities $ 183,905 $ 192,446</t>
  </si>
  <si>
    <t>Employee benefit plans (Tables)</t>
  </si>
  <si>
    <t>Schedule of Share-based Compensation, Stock Options, Activity</t>
  </si>
  <si>
    <t>A summary of the Company’s stock option activity for the nine months ended September 30, 2016 is as follows: Options outstanding Shares (in thousands) Weighted- average Weighted- Aggregate Outstanding at December 31, 2015: 13,081 $ 11.82 6.70 $ 108,846 Granted 2,516 11.33 Exercised (1,442 ) 1.53 Forfeited/Cancelled (1,115 ) 19.61 Outstanding at September 30, 2016: 13,040 $ 12.20 6.41 $ 86,550 Vested and expected to vest at September 30, 2016 12,803 $ 12.12 6.37 $ 85,781 Exercisable at September 30, 2016 8,132 $ 9.28 5.51 $ 73,387</t>
  </si>
  <si>
    <t>Schedule of Share-based Compensation, Restricted Stock Units Award Activity</t>
  </si>
  <si>
    <t>A summary of the Company’s RSU activity for the nine months ended September 30, 2016 is as follows: Shares (in thousands) Weighted- average grant date fair value Non-vested shares at December 31, 2015 4,638 $ 32.15 Granted 6,912 12.15 Vested (1,229 ) 26.23 Forfeited (1,031 ) 26.10 Non-vested shares at September 30, 2016 9,290 $ 18.73</t>
  </si>
  <si>
    <t>Allocation of Stock-based Compensation Expense</t>
  </si>
  <si>
    <t>The following table summarizes stock-based compensation included in the condensed consolidated statements of operations: Three months ended Nine months ended (in thousands) September 30, September 30, September 30, September 30, Cost of revenue $ 426 $ 410 $ 1,195 $ 1,043 Research and development 8,039 4,872 21,135 12,117 Sales and marketing 3,816 3,516 10,699 9,514 General and administrative 6,185 9,072 18,572 39,886 Total stock-based compensation expense, before income taxes 18,466 17,870 51,601 62,560 Total tax benefit recognized (5,573 ) (7,323 ) (15,723 ) (22,867 ) Total stock-based compensation expense, net of income taxes $ 12,893 $ 10,547 $ 35,878 $ 39,693</t>
  </si>
  <si>
    <t>Net income (loss) per share (Tables)</t>
  </si>
  <si>
    <t>Schedule of Net Income per Share, Basic and Diluted</t>
  </si>
  <si>
    <t>The following table presents the calculations of basic and diluted net income (loss) per share: Three months ended Nine months ended (in thousands, except per share data) September 30, September 30, September 30, September 30, Numerator: Net income (loss) $ (104,068 ) $ 18,799 $ (303,294 ) $ 70,582 Denominator: Weighted-average common shares—basic for Class A and Class B common stock 140,124 135,800 138,875 133,755 Effect of potentially dilutive shares — 10,255 — 13,446 Weighted-average common shares—diluted for Class A and Class B common stock 140,124 146,055 138,875 147,201 Net income (loss) per share: Basic $ (0.74 ) $ 0.14 $ (2.18 ) $ 0.53 Diluted $ (0.74 ) $ 0.13 $ (2.18 ) $ 0.48</t>
  </si>
  <si>
    <t>Schedule of Antidilutive Securities Excluded from Computation of Net Income per Share</t>
  </si>
  <si>
    <t>The following potentially dilutive shares were not included in the calculation of diluted shares outstanding as the effect would have been anti-dilutive: Three months ended Nine months ended (in thousands) September 30, September 30, September 30, September 30, Stock options, ESPP shares and RSUs 22,693 2,373 20,803 1,995</t>
  </si>
  <si>
    <t>Income taxes (Tables)</t>
  </si>
  <si>
    <t>Schedule of Income before Income Tax, Domestic and Foreign</t>
  </si>
  <si>
    <t>The Company's tax provision for interim periods is determined using an estimate of its annual effective tax rate, adjusted for discrete items arising in that quarter. In each quarter, the Company updates its estimate of the annual effective tax rate, and if the estimated annual tax rate changes, a cumulative adjustment is made in that quarter. Three months ended Nine months ended (dollars in thousands) September 30, September 30, September 30, September 30, Income tax expense (benefit) $ (12,329 ) $ 8,474 $ (43,562 ) $ 22,975 Effective tax rate 10.6 % 31.1 % 12.6 % 24.6 %</t>
  </si>
  <si>
    <t>Commitments, contingencies and guarantees (Tables)</t>
  </si>
  <si>
    <t>Schedule of Product Warranty Liability Activity</t>
  </si>
  <si>
    <t>The following table summarizes the warranty liability activity: Three months ended Nine months ended (in thousands) September 30, September 30, September 30, September 30, Beginning balances $ 8,939 $ 8,719 $ 10,855 $ 6,405 Charged to cost of revenue 4,485 6,515 13,026 18,335 Settlements of warranty claims (4,068 ) (5,809 ) (14,525 ) (15,315 ) Ending balances $ 9,356 $ 9,425 $ 9,356 $ 9,425</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Three months ended Nine months ended (in thousands) September 30, September 30, September 30, September 30, Accounts receivable sold $ 35,210 $ 55,136 $ 99,514 $ 140,852 Factoring fees 267 482 726 1,219</t>
  </si>
  <si>
    <t>Schedule of Revenue by Geographic Region</t>
  </si>
  <si>
    <t>Revenue by geographic region, based on ship-to destinations, was as follows: Three months ended Nine months ended (in thousands) September 30, September 30, September 30, September 30, Americas $ 135,895 $ 190,839 $ 345,770 $ 583,282 Europe, Middle East and Africa (EMEA) 77,346 156,639 198,338 432,904 Asia and Pacific area countries (APAC) 27,328 52,862 100,752 167,182 Total revenue $ 240,569 $ 400,340 $ 644,860 $ 1,183,368</t>
  </si>
  <si>
    <t>Accounts Receivable [Member]</t>
  </si>
  <si>
    <t>Schedules of Customer Concentration by Risk Factor</t>
  </si>
  <si>
    <t>Customers who represented 10% or more of the Company's net accounts receivable balance were as follows: September 30, December 31, Customer A 27% * Customer B * 40% Customer C * 18% * Less than 10% of total accounts receivable for the period indicated</t>
  </si>
  <si>
    <t>Sales Revenue [Member]</t>
  </si>
  <si>
    <t>Customers who represented 10% or more of the Company's total revenue were as follows: Three months ended Nine months ended September 30, September 30, September 30, September 30, Customer A 21% 14% 19% 14% Customer B 10% 11% 12% * * Less than 10% of total revenue for the period indicated</t>
  </si>
  <si>
    <t>(Details) $ in Thousands</t>
  </si>
  <si>
    <t>2 Months Ended</t>
  </si>
  <si>
    <t>Apr. 30, 2016USD ($)business_acquisition</t>
  </si>
  <si>
    <t>Sep. 30, 2016USD ($)</t>
  </si>
  <si>
    <t>Sep. 30, 2015USD ($)</t>
  </si>
  <si>
    <t>Dec. 31, 2015USD ($)</t>
  </si>
  <si>
    <t>Business Acquisition [Line Items]</t>
  </si>
  <si>
    <t>Cash consideration</t>
  </si>
  <si>
    <t>Series of Individually Immaterial Business Acquisitions [Member]</t>
  </si>
  <si>
    <t>Number of businesses acquired | business_acquisition</t>
  </si>
  <si>
    <t>Identifiable intangible assets</t>
  </si>
  <si>
    <t>Net deferred tax liabilities</t>
  </si>
  <si>
    <t>Deferred cash and stock compensation</t>
  </si>
  <si>
    <t>Fair value measurements (Details) - USD ($) $ in Thousands</t>
  </si>
  <si>
    <t>Fair Value, Assets and Liabilities Measured on Recurring and Nonrecurring Basis [Line Items]</t>
  </si>
  <si>
    <t>Fair Value, Measurements, Recurring [Member]</t>
  </si>
  <si>
    <t>Cash equivalents</t>
  </si>
  <si>
    <t>Marketable securities with contractual maturity of one year or less</t>
  </si>
  <si>
    <t>Marketable securities with contractual maturity of one to two years</t>
  </si>
  <si>
    <t>Fair Value, Measurements, Recurring [Member] | US Agency Securities [Member]</t>
  </si>
  <si>
    <t>Fair Value, Measurements, Recurring [Member] | Commercial Paper [Member]</t>
  </si>
  <si>
    <t>Fair Value, Measurements, Recurring [Member] | Corporate Debt Securities [Member]</t>
  </si>
  <si>
    <t>Fair Value, Measurements, Recurring [Member] | Municipal Notes [Member]</t>
  </si>
  <si>
    <t>Fair Value, Measurements, Recurring [Member] | Money Market Funds [Member]</t>
  </si>
  <si>
    <t>Fair Value, Measurements, Recurring [Member] | Level 1 [Member]</t>
  </si>
  <si>
    <t>Fair Value, Measurements, Recurring [Member] | Level 1 [Member] | US Agency Securities [Member]</t>
  </si>
  <si>
    <t>Fair Value, Measurements, Recurring [Member] | Level 1 [Member] | Commercial Paper [Member]</t>
  </si>
  <si>
    <t>Fair Value, Measurements, Recurring [Member] | Level 1 [Member] | Corporate Debt Securities [Member]</t>
  </si>
  <si>
    <t>Fair Value, Measurements, Recurring [Member] | Level 1 [Member] | Municipal Notes [Member]</t>
  </si>
  <si>
    <t>Fair Value, Measurements, Recurring [Member] | Level 1 [Member] | Money Market Funds [Member]</t>
  </si>
  <si>
    <t>Fair Value, Measurements, Recurring [Member] | Level 2 [Member]</t>
  </si>
  <si>
    <t>Fair Value, Measurements, Recurring [Member] | Level 2 [Member] | US Agency Securities [Member]</t>
  </si>
  <si>
    <t>Fair Value, Measurements, Recurring [Member] | Level 2 [Member] | Commercial Paper [Member]</t>
  </si>
  <si>
    <t>Fair Value, Measurements, Recurring [Member] | Level 2 [Member] | Corporate Debt Securities [Member]</t>
  </si>
  <si>
    <t>Fair Value, Measurements, Recurring [Member] | Level 2 [Member] | Municipal Notes [Member]</t>
  </si>
  <si>
    <t>Fair Value, Measurements, Recurring [Member] | Level 2 [Member] | Money Market Funds [Member]</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Property, Plant and Equipment [Line Items]</t>
  </si>
  <si>
    <t>Gross property and equipment</t>
  </si>
  <si>
    <t>Less: Accumulated depreciation and amortization</t>
  </si>
  <si>
    <t>Leasehold Improvements [Member]</t>
  </si>
  <si>
    <t>Production, engineering and other equipment [Member]</t>
  </si>
  <si>
    <t>Tooling [Member]</t>
  </si>
  <si>
    <t>Computers and software [Member]</t>
  </si>
  <si>
    <t>Furniture and office equipment [Member]</t>
  </si>
  <si>
    <t>Construction in Progress [Member]</t>
  </si>
  <si>
    <t>Tradeshow Equipment and other [Member]</t>
  </si>
  <si>
    <t>Leasehold Improvements and Office Equipment [Member]</t>
  </si>
  <si>
    <t>Expected accelerated depreciation, next 13 months</t>
  </si>
  <si>
    <t>Expected accelerated depreciation, next quarter</t>
  </si>
  <si>
    <t>Expected accelerated depreciation, remaining period</t>
  </si>
  <si>
    <t>Condensed consolidated financial statement details - Intangible Assets and Goodwill (Details) - USD ($) $ in Thousands</t>
  </si>
  <si>
    <t>Finite-Lived Intangible Assets, Net [Abstract]</t>
  </si>
  <si>
    <t>Gross carrying value</t>
  </si>
  <si>
    <t>Accumulated amortization</t>
  </si>
  <si>
    <t>Net carrying value</t>
  </si>
  <si>
    <t>Indefinite lived intangible assets</t>
  </si>
  <si>
    <t>Intangible Assets, Gross (Excluding Goodwill)</t>
  </si>
  <si>
    <t>Indefinite-lived Intangible Assets [Roll Forward]</t>
  </si>
  <si>
    <t>Balance at December 31, 2015</t>
  </si>
  <si>
    <t>IPR&amp;D assets acquired</t>
  </si>
  <si>
    <t>Technological feasibility achieved</t>
  </si>
  <si>
    <t>Asset impairment</t>
  </si>
  <si>
    <t>Balance at September 30, 2016</t>
  </si>
  <si>
    <t>Estimated useful life (in years)</t>
  </si>
  <si>
    <t>4 years</t>
  </si>
  <si>
    <t>Amortization of intangible assets</t>
  </si>
  <si>
    <t>Condensed consolidated financial statement details - Future Amortization (Details) - USD ($) $ in Thousands</t>
  </si>
  <si>
    <t>2016 (remaining 3 months)</t>
  </si>
  <si>
    <t>Thereafter</t>
  </si>
  <si>
    <t>Condensed consolidated financial statement details - Accrued Liabilities (Details) - USD ($) $ in Thousands</t>
  </si>
  <si>
    <t>Accrued payables</t>
  </si>
  <si>
    <t>Inventory received not billed</t>
  </si>
  <si>
    <t>Employee related liabilities</t>
  </si>
  <si>
    <t>Accrued sales incentives</t>
  </si>
  <si>
    <t>Warranty liability</t>
  </si>
  <si>
    <t>Customer deposits</t>
  </si>
  <si>
    <t>Income taxes payable</t>
  </si>
  <si>
    <t>Purchase order commitments</t>
  </si>
  <si>
    <t>Total accrued liabilities</t>
  </si>
  <si>
    <t>Condensed consolidated financial statement details - Goodwill (Details) - USD ($) $ in Thousands</t>
  </si>
  <si>
    <t>Business Combination, Goodwill [Abstract]</t>
  </si>
  <si>
    <t>Financing Arrangements (Details) - Revolving Credit Facility [Member] - USD ($)</t>
  </si>
  <si>
    <t>1 Months Ended</t>
  </si>
  <si>
    <t>Mar. 31, 2016</t>
  </si>
  <si>
    <t>Line of Credit Facility [Line Items]</t>
  </si>
  <si>
    <t>Credit agreement, current borrowing capacity</t>
  </si>
  <si>
    <t>Credit agreement, maximum borrowing capacity</t>
  </si>
  <si>
    <t>Minimum fixed charge coverage ratio, minimum balance</t>
  </si>
  <si>
    <t>Minimum fixed charge coverage ratio, minimum percent</t>
  </si>
  <si>
    <t>10.00%</t>
  </si>
  <si>
    <t>Borrowing capacity at quarter end</t>
  </si>
  <si>
    <t>Amount outstanding</t>
  </si>
  <si>
    <t>Minimum [Member]</t>
  </si>
  <si>
    <t>Unused capacity commitment fee</t>
  </si>
  <si>
    <t>0.25%</t>
  </si>
  <si>
    <t>Maximum [Member]</t>
  </si>
  <si>
    <t>0.375%</t>
  </si>
  <si>
    <t>London Interbank Offered Rate (LIBOR) [Member] | Minimum [Member]</t>
  </si>
  <si>
    <t>Basis spread on variable rate</t>
  </si>
  <si>
    <t>1.50%</t>
  </si>
  <si>
    <t>London Interbank Offered Rate (LIBOR) [Member] | Maximum [Member]</t>
  </si>
  <si>
    <t>2.00%</t>
  </si>
  <si>
    <t>Base Rate [Member] | Minimum [Member]</t>
  </si>
  <si>
    <t>0.50%</t>
  </si>
  <si>
    <t>Base Rate [Member] | Maximum [Member]</t>
  </si>
  <si>
    <t>1.00%</t>
  </si>
  <si>
    <t>Stockholders' equity (Details) - USD ($) shares in Millions</t>
  </si>
  <si>
    <t>6 Months Ended</t>
  </si>
  <si>
    <t>Jun. 30, 2015</t>
  </si>
  <si>
    <t>Authorized amount</t>
  </si>
  <si>
    <t>Remaining authorized repurchase amount</t>
  </si>
  <si>
    <t>Chief Executive Officer (CEO) [Member] | Common Class B [Member]</t>
  </si>
  <si>
    <t>Shares contributed to company without consideration</t>
  </si>
  <si>
    <t>Employee benefit plans - Narrative (Details) $ / shares in Units, $ in Millions</t>
  </si>
  <si>
    <t>Jun. 30, 2014shares</t>
  </si>
  <si>
    <t>Sep. 30, 2016USD ($)plan$ / sharesshares</t>
  </si>
  <si>
    <t>Sep. 30, 2015USD ($)$ / sharesshares</t>
  </si>
  <si>
    <t>Share-based Compensation Arrangement by Share-based Payment Award [Line Items]</t>
  </si>
  <si>
    <t>Number of stock-based employee compensation plans | plan</t>
  </si>
  <si>
    <t>Unearned stock-based compensation, expected recognition period</t>
  </si>
  <si>
    <t>2 years 10 months 3 days</t>
  </si>
  <si>
    <t>Employee Stock Ownership Plan (ESOP), Plan Description</t>
  </si>
  <si>
    <t>P6M</t>
  </si>
  <si>
    <t>ESPP stock issued during period (shares)</t>
  </si>
  <si>
    <t>ESPP weighted average purchase price of shares purchased (usd per share) | $ / shares</t>
  </si>
  <si>
    <t>Stock Options [Member]</t>
  </si>
  <si>
    <t>10 years</t>
  </si>
  <si>
    <t>Award vesting period</t>
  </si>
  <si>
    <t>RSUs [Member]</t>
  </si>
  <si>
    <t>Shares granted (shares)</t>
  </si>
  <si>
    <t>Weighted average price of shares granted (usd per share) | $ / shares</t>
  </si>
  <si>
    <t>RSUs [Member] | Chief Executive Officer (CEO) [Member]</t>
  </si>
  <si>
    <t>RSUs [Member] | Vested Immediately [Member] | Chief Executive Officer (CEO) [Member]</t>
  </si>
  <si>
    <t>Allocated share-based compensation expense | $</t>
  </si>
  <si>
    <t>RSUs [Member] | Share-based Compensation Award, Tranche Two [Member] | Chief Executive Officer (CEO) [Member]</t>
  </si>
  <si>
    <t>Employee Stock Purchase Plan Shares [Member]</t>
  </si>
  <si>
    <t>Purchase price of common stock as percentage of fair value of Company common stock (percent)</t>
  </si>
  <si>
    <t>85.00%</t>
  </si>
  <si>
    <t>Stock Options, ESPP and Restricted Stock Units (RSUs) [Member]</t>
  </si>
  <si>
    <t>Unearned stock-based compensation costs | $</t>
  </si>
  <si>
    <t>Employee benefit plans - Stock Option Activity (Details) - USD ($) $ / shares in Units, shares in Thousands, $ in Thousands</t>
  </si>
  <si>
    <t>12 Months Ended</t>
  </si>
  <si>
    <t>Shares (in thousand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usd per share)</t>
  </si>
  <si>
    <t>Exercised (usd per share)</t>
  </si>
  <si>
    <t>Forfeited/Cancelled (usd per share)</t>
  </si>
  <si>
    <t>Outstanding at end of period (in dollars per share)</t>
  </si>
  <si>
    <t>Weighted- average remaining contractual term (in years)</t>
  </si>
  <si>
    <t>6 years 4 months 27 days</t>
  </si>
  <si>
    <t>6 years 8 months 12 days</t>
  </si>
  <si>
    <t>Aggregate intrinsic value (in thousands)</t>
  </si>
  <si>
    <t>Exercisable (shares)</t>
  </si>
  <si>
    <t>Exercisable - Weighted average exercise price (in dollars per share)</t>
  </si>
  <si>
    <t>Exercisable - Weighted-average remaining contractual term</t>
  </si>
  <si>
    <t>5 years 6 months 2 days</t>
  </si>
  <si>
    <t>Exercisable - Aggregate intrinsic value</t>
  </si>
  <si>
    <t>Vested and expected to vest (shares)</t>
  </si>
  <si>
    <t>Vested and expected to vest - Weighted average exercise price (in dollars per share)</t>
  </si>
  <si>
    <t>Vested and expected to vest - Weighted average remaining contractual term</t>
  </si>
  <si>
    <t>6 years 4 months 12 days</t>
  </si>
  <si>
    <t>Vested and expected to vest - Aggregate intrinsic value</t>
  </si>
  <si>
    <t>Employee benefit plans - Restricted Stock Units Activity (Details) - RSUs [Member] shares in Thousands</t>
  </si>
  <si>
    <t>Sep. 30, 2016$ / sharesshares</t>
  </si>
  <si>
    <t>Non-vested shares at beginning of period (shares) | shares</t>
  </si>
  <si>
    <t>Granted (shares) | shares</t>
  </si>
  <si>
    <t>Vested (shares) | shares</t>
  </si>
  <si>
    <t>Forfeited (shares) | shares</t>
  </si>
  <si>
    <t>Non-vested shares at end of period (shares) | shares</t>
  </si>
  <si>
    <t>Weighted- average grant date fair value</t>
  </si>
  <si>
    <t>Non-vested shares at beginning of period (in dollars per share) | $ / shares</t>
  </si>
  <si>
    <t>Weighted average price of shares vested (usd per share) | $ / shares</t>
  </si>
  <si>
    <t>Weighted average price of shares forfeited (usd per share) | $ / shares</t>
  </si>
  <si>
    <t>Non-vested shares at end of period (in dollars per share) | $ / shares</t>
  </si>
  <si>
    <t>Employee benefit plans - Allocation of Stock-based Compensation Expense (Details) - USD ($) $ in Thousands</t>
  </si>
  <si>
    <t>Share-based Compensation Arrangement by Share-based Payment Award, Compensation Cost [Line Items]</t>
  </si>
  <si>
    <t>Total stock-based compensation expense, before income taxes</t>
  </si>
  <si>
    <t>Total tax benefit recognized</t>
  </si>
  <si>
    <t>Total stock-based compensation expense, net of income taxes</t>
  </si>
  <si>
    <t>Cost of Revenue [Member]</t>
  </si>
  <si>
    <t>Research and Development [Member]</t>
  </si>
  <si>
    <t>Selling and Marketing [Member]</t>
  </si>
  <si>
    <t>General and Administrative [Member]</t>
  </si>
  <si>
    <t>Net income (loss) per share - Additional Information (Details)</t>
  </si>
  <si>
    <t>Sep. 30, 2016voteshares</t>
  </si>
  <si>
    <t>Class A [Member]</t>
  </si>
  <si>
    <t>Antidilutive Securities Excluded from Computation of Earnings Per Share [Line Items]</t>
  </si>
  <si>
    <t>Common Stock, Voting Rights, Number</t>
  </si>
  <si>
    <t>Conversion of Stock, Shares Issued | shares</t>
  </si>
  <si>
    <t>Class B [Member]</t>
  </si>
  <si>
    <t>Net income (loss) per share - Basic and Diluted Net Income per Share Attributable to Common Stockholders (Details) - USD ($) $ / shares in Units, shares in Thousands, $ in Thousands</t>
  </si>
  <si>
    <t>Numerator:</t>
  </si>
  <si>
    <t>Denominator:</t>
  </si>
  <si>
    <t>Weighted-average common shares—basic for Class A and Class B common stock (shares)</t>
  </si>
  <si>
    <t>Effect of potentially dilutive shares (shares)</t>
  </si>
  <si>
    <t>Weighted-average common shares—diluted for Class A and Class B common stock (shares)</t>
  </si>
  <si>
    <t>Net income (loss) per share - Antidilutive Securities Excluded from Computation of Net Income per Share (Details) - shares shares in Thousands</t>
  </si>
  <si>
    <t>Dec. 31, 2013</t>
  </si>
  <si>
    <t>Antidilutive securities excluded from computation of earnings per share (shares)</t>
  </si>
  <si>
    <t>Income taxes - Income Before Income Taxes (Details) - USD ($) $ in Thousands</t>
  </si>
  <si>
    <t>Effective tax rate</t>
  </si>
  <si>
    <t>10.60%</t>
  </si>
  <si>
    <t>31.10%</t>
  </si>
  <si>
    <t>12.60%</t>
  </si>
  <si>
    <t>24.60%</t>
  </si>
  <si>
    <t>Income taxes (Details) - USD ($) $ in Thousands</t>
  </si>
  <si>
    <t>Unrecognized Tax Benefits</t>
  </si>
  <si>
    <t>Unrecognized tax benefits that would be recorded as reduction in income tax provision, if recognized</t>
  </si>
  <si>
    <t>Related party transactions (Details)</t>
  </si>
  <si>
    <t>Sep. 30, 2016USD ($)Device</t>
  </si>
  <si>
    <t>Dec. 31, 2013USD ($)</t>
  </si>
  <si>
    <t>Company Affiliated with Investors [Member] | Related Party Transaction, Contract Manufacturing Agreement [Member]</t>
  </si>
  <si>
    <t>Related Party Transaction [Line Items]</t>
  </si>
  <si>
    <t>Expense for services rendered</t>
  </si>
  <si>
    <t>Payments to related parties</t>
  </si>
  <si>
    <t>Accounts payable to related party</t>
  </si>
  <si>
    <t>Chief Executive Officer (CEO) [Member] | Related Party Transaction, Chartered Aircraft Expenses [Member]</t>
  </si>
  <si>
    <t>Immediate Family Member of Member of the Board [Member]</t>
  </si>
  <si>
    <t>Naming rights agreement, period</t>
  </si>
  <si>
    <t>3 years</t>
  </si>
  <si>
    <t>Payments to be made to related party for naming rights</t>
  </si>
  <si>
    <t>Aggregate payments to related party for naming rights</t>
  </si>
  <si>
    <t>Number of devices provided to related party at no cost | Device</t>
  </si>
  <si>
    <t>Commitments, contingencies and guarantees - Schedule of Product Warranty Liability Activity (Details) - USD ($) $ in Thousands</t>
  </si>
  <si>
    <t>Movement in Standard Product Warranty Accrual [Roll Forward]</t>
  </si>
  <si>
    <t>Beginning balances</t>
  </si>
  <si>
    <t>Settlements of warranty claims</t>
  </si>
  <si>
    <t>Charged to cost of revenue</t>
  </si>
  <si>
    <t>Ending balances</t>
  </si>
  <si>
    <t>Commitments, contingencies and guarantees - Narrative (Details) - USD ($)</t>
  </si>
  <si>
    <t>May 31, 2016</t>
  </si>
  <si>
    <t>Jun. 30, 2016</t>
  </si>
  <si>
    <t>Long-term Purchase Commitment [Line Items]</t>
  </si>
  <si>
    <t>Product warranty accrual, current</t>
  </si>
  <si>
    <t>Product warranty accrual, noncurrent</t>
  </si>
  <si>
    <t>Other commitment</t>
  </si>
  <si>
    <t>Other commitments, remainder of 2016</t>
  </si>
  <si>
    <t>Other commitment, due in 2017</t>
  </si>
  <si>
    <t>Other commitment, due in 2018</t>
  </si>
  <si>
    <t>Other commitment, due in 2019</t>
  </si>
  <si>
    <t>Red Bull [Member]</t>
  </si>
  <si>
    <t>Agreement term</t>
  </si>
  <si>
    <t>3 years 6 months</t>
  </si>
  <si>
    <t>Facilities Lease [Member]</t>
  </si>
  <si>
    <t>Future minimum payments due</t>
  </si>
  <si>
    <t>Future minimum sublease rentals</t>
  </si>
  <si>
    <t>Rent expense</t>
  </si>
  <si>
    <t>Restricted Stock [Member] | Common Class A [Member] | Red Bull [Member]</t>
  </si>
  <si>
    <t>Restricted stock issued during period (shares)</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27.00%</t>
  </si>
  <si>
    <t>Customer Concentration Risk [Member] | Accounts Receivable [Member] | Customer B [Member]</t>
  </si>
  <si>
    <t>40.00%</t>
  </si>
  <si>
    <t>Customer Concentration Risk [Member] | Accounts Receivable [Member] | Customer C [Member]</t>
  </si>
  <si>
    <t>18.00%</t>
  </si>
  <si>
    <t>Customer Concentration Risk [Member] | Sales Revenue [Member] | Customer A [Member]</t>
  </si>
  <si>
    <t>21.00%</t>
  </si>
  <si>
    <t>14.00%</t>
  </si>
  <si>
    <t>19.00%</t>
  </si>
  <si>
    <t>Customer Concentration Risk [Member] | Sales Revenue [Member] | Customer B [Member]</t>
  </si>
  <si>
    <t>11.00%</t>
  </si>
  <si>
    <t>12.00%</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Details) - USD ($) $ in Millions</t>
  </si>
  <si>
    <t>Jan. 12, 2016</t>
  </si>
  <si>
    <t>Expected percent of positions eliminated</t>
  </si>
  <si>
    <t>7.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3</v>
      </c>
    </row>
    <row r="4" spans="1:2">
      <c s="4" r="A4" t="s">
        <v>4</v>
      </c>
      <c s="4" r="B4" t="s">
        <v>5</v>
      </c>
    </row>
    <row r="5" spans="1:2">
      <c s="4" r="A5" t="s">
        <v>6</v>
      </c>
      <c s="6" r="B5" t="n">
        <v>1500435</v>
      </c>
    </row>
    <row r="6" spans="1:2">
      <c s="4" r="A6" t="s">
        <v>7</v>
      </c>
      <c s="4" r="B6" t="s">
        <v>8</v>
      </c>
    </row>
    <row r="7" spans="1:2">
      <c s="4" r="A7" t="s">
        <v>9</v>
      </c>
      <c s="4" r="B7" t="s">
        <v>10</v>
      </c>
    </row>
    <row r="8" spans="1:2">
      <c s="4" r="A8" t="s">
        <v>11</v>
      </c>
      <c s="4" r="B8" t="s">
        <v>12</v>
      </c>
    </row>
    <row r="9" spans="1:2">
      <c s="4" r="A9" t="s">
        <v>13</v>
      </c>
      <c s="4" r="B9" t="s">
        <v>14</v>
      </c>
    </row>
    <row r="10" spans="1:2">
      <c s="4" r="A10" t="s">
        <v>15</v>
      </c>
      <c s="6" r="B10" t="n">
        <v>2016</v>
      </c>
    </row>
    <row r="11" spans="1:2">
      <c s="4" r="A11" t="s">
        <v>16</v>
      </c>
      <c s="5" r="B11" t="s">
        <v>17</v>
      </c>
    </row>
    <row r="12" spans="1:2">
      <c s="4" r="A12" t="s">
        <v>18</v>
      </c>
      <c s="4" r="B12" t="s">
        <v>19</v>
      </c>
    </row>
    <row r="13" spans="1:2">
      <c s="4" r="A13" t="s">
        <v>20</v>
      </c>
      <c s="4" r="B13" t="s">
        <v>21</v>
      </c>
    </row>
    <row r="14" spans="1:2">
      <c s="4" r="A14" t="s">
        <v>22</v>
      </c>
      <c s="4" r="B14" t="s">
        <v>21</v>
      </c>
    </row>
    <row r="15" spans="1:2">
      <c s="4" r="A15" t="s">
        <v>23</v>
      </c>
      <c s="4" r="B15" t="s">
        <v>21</v>
      </c>
    </row>
    <row r="16" spans="1:2">
      <c s="4" r="A16" t="s">
        <v>24</v>
      </c>
    </row>
    <row r="17" spans="1:2">
      <c s="3" r="A17" t="s">
        <v>3</v>
      </c>
    </row>
    <row r="18" spans="1:2">
      <c s="4" r="A18" t="s">
        <v>25</v>
      </c>
      <c s="6" r="B18" t="n">
        <v>103968889</v>
      </c>
    </row>
    <row r="19" spans="1:2">
      <c s="4" r="A19" t="s">
        <v>26</v>
      </c>
    </row>
    <row r="20" spans="1:2">
      <c s="3" r="A20" t="s">
        <v>3</v>
      </c>
    </row>
    <row r="21" spans="1:2">
      <c s="4" r="A21" t="s">
        <v>25</v>
      </c>
      <c s="6" r="B21" t="n">
        <v>365964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9</v>
      </c>
      <c s="2" r="B1" t="s">
        <v>1</v>
      </c>
    </row>
    <row r="2" spans="1:2">
      <c s="2" r="B2" t="s">
        <v>28</v>
      </c>
    </row>
    <row r="3" spans="1:2">
      <c s="3" r="A3" t="s">
        <v>130</v>
      </c>
    </row>
    <row r="4" spans="1:2">
      <c s="4" r="A4" t="s">
        <v>129</v>
      </c>
      <c s="4"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2</v>
      </c>
      <c s="2" r="B1" t="s">
        <v>1</v>
      </c>
    </row>
    <row r="2" spans="1:2">
      <c s="2" r="B2" t="s">
        <v>28</v>
      </c>
    </row>
    <row r="3" spans="1:2">
      <c s="3" r="A3" t="s">
        <v>133</v>
      </c>
    </row>
    <row r="4" spans="1:2">
      <c s="4" r="A4" t="s">
        <v>132</v>
      </c>
      <c s="4"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35</v>
      </c>
      <c s="2" r="B1" t="s">
        <v>1</v>
      </c>
    </row>
    <row r="2" spans="1:2">
      <c s="2" r="B2" t="s">
        <v>28</v>
      </c>
    </row>
    <row r="3" spans="1:2">
      <c s="3" r="A3" t="s">
        <v>136</v>
      </c>
    </row>
    <row r="4" spans="1:2">
      <c s="4" r="A4" t="s">
        <v>135</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8</v>
      </c>
      <c s="2" r="B1" t="s">
        <v>1</v>
      </c>
    </row>
    <row r="2" spans="1:2">
      <c s="2" r="B2" t="s">
        <v>28</v>
      </c>
    </row>
    <row r="3" spans="1:2">
      <c s="3" r="A3" t="s">
        <v>139</v>
      </c>
    </row>
    <row r="4" spans="1:2">
      <c s="4" r="A4" t="s">
        <v>138</v>
      </c>
      <c s="4"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8</v>
      </c>
    </row>
    <row r="3" spans="1:2">
      <c s="3" r="A3" t="s">
        <v>142</v>
      </c>
    </row>
    <row r="4" spans="1:2">
      <c s="4" r="A4" t="s">
        <v>141</v>
      </c>
      <c s="4"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4</v>
      </c>
      <c s="2" r="B1" t="s">
        <v>1</v>
      </c>
    </row>
    <row r="2" spans="1:2">
      <c s="2" r="B2" t="s">
        <v>28</v>
      </c>
    </row>
    <row r="3" spans="1:2">
      <c s="3" r="A3" t="s">
        <v>145</v>
      </c>
    </row>
    <row r="4" spans="1:2">
      <c s="4" r="A4" t="s">
        <v>144</v>
      </c>
      <c s="4"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49</v>
      </c>
      <c s="2" r="B1" t="s">
        <v>1</v>
      </c>
    </row>
    <row r="2" spans="1:2">
      <c s="2" r="B2" t="s">
        <v>28</v>
      </c>
    </row>
    <row r="3" spans="1:2">
      <c s="3" r="A3" t="s">
        <v>147</v>
      </c>
    </row>
    <row r="4" spans="1:2">
      <c s="4" r="A4" t="s">
        <v>49</v>
      </c>
      <c s="4" r="B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9</v>
      </c>
      <c s="2" r="B1" t="s">
        <v>1</v>
      </c>
    </row>
    <row r="2" spans="1:2">
      <c s="2" r="B2" t="s">
        <v>28</v>
      </c>
    </row>
    <row r="3" spans="1:2">
      <c s="3" r="A3" t="s">
        <v>150</v>
      </c>
    </row>
    <row r="4" spans="1:2">
      <c s="4" r="A4" t="s">
        <v>151</v>
      </c>
      <c s="4" r="B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3</v>
      </c>
      <c s="2" r="B1" t="s">
        <v>1</v>
      </c>
    </row>
    <row r="2" spans="1:2">
      <c s="2" r="B2" t="s">
        <v>28</v>
      </c>
    </row>
    <row r="3" spans="1:2">
      <c s="3" r="A3" t="s">
        <v>154</v>
      </c>
    </row>
    <row r="4" spans="1:2">
      <c s="4" r="A4" t="s">
        <v>153</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80"/>
  </cols>
  <sheetData>
    <row r="1" spans="1:2">
      <c s="1" r="A1" t="s">
        <v>156</v>
      </c>
      <c s="2" r="B1" t="s">
        <v>1</v>
      </c>
    </row>
    <row r="2" spans="1:2">
      <c s="2" r="B2" t="s">
        <v>28</v>
      </c>
    </row>
    <row r="3" spans="1:2">
      <c s="3" r="A3" t="s">
        <v>118</v>
      </c>
    </row>
    <row r="4" spans="1:2">
      <c s="4" r="A4" t="s">
        <v>157</v>
      </c>
      <c s="4" r="B4" t="s">
        <v>158</v>
      </c>
    </row>
    <row r="5" spans="1:2">
      <c s="4" r="A5" t="s">
        <v>159</v>
      </c>
      <c s="4" r="B5" t="s">
        <v>160</v>
      </c>
    </row>
    <row r="6" spans="1:2">
      <c s="4" r="A6" t="s">
        <v>161</v>
      </c>
      <c s="4" r="B6" t="s">
        <v>162</v>
      </c>
    </row>
    <row r="7" spans="1:2">
      <c s="4" r="A7" t="s">
        <v>163</v>
      </c>
      <c s="4" r="B7" t="s">
        <v>164</v>
      </c>
    </row>
    <row r="8" spans="1:2">
      <c s="4" r="A8" t="s">
        <v>165</v>
      </c>
      <c s="4" r="B8" t="s">
        <v>166</v>
      </c>
    </row>
    <row r="9" spans="1:2">
      <c s="4" r="A9" t="s">
        <v>167</v>
      </c>
      <c s="4" r="B9"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131577</v>
      </c>
      <c s="7" r="C3" t="n">
        <v>279672</v>
      </c>
    </row>
    <row r="4" spans="1:3">
      <c s="4" r="A4" t="s">
        <v>32</v>
      </c>
      <c s="6" r="B4" t="n">
        <v>93315</v>
      </c>
      <c s="6" r="C4" t="n">
        <v>194386</v>
      </c>
    </row>
    <row r="5" spans="1:3">
      <c s="4" r="A5" t="s">
        <v>33</v>
      </c>
      <c s="6" r="B5" t="n">
        <v>92351</v>
      </c>
      <c s="6" r="C5" t="n">
        <v>145692</v>
      </c>
    </row>
    <row r="6" spans="1:3">
      <c s="4" r="A6" t="s">
        <v>34</v>
      </c>
      <c s="6" r="B6" t="n">
        <v>145231</v>
      </c>
      <c s="6" r="C6" t="n">
        <v>188232</v>
      </c>
    </row>
    <row r="7" spans="1:3">
      <c s="4" r="A7" t="s">
        <v>35</v>
      </c>
      <c s="6" r="B7" t="n">
        <v>40566</v>
      </c>
      <c s="6" r="C7" t="n">
        <v>25261</v>
      </c>
    </row>
    <row r="8" spans="1:3">
      <c s="4" r="A8" t="s">
        <v>36</v>
      </c>
      <c s="6" r="B8" t="n">
        <v>503040</v>
      </c>
      <c s="6" r="C8" t="n">
        <v>833243</v>
      </c>
    </row>
    <row r="9" spans="1:3">
      <c s="4" r="A9" t="s">
        <v>37</v>
      </c>
      <c s="6" r="B9" t="n">
        <v>77577</v>
      </c>
      <c s="6" r="C9" t="n">
        <v>70050</v>
      </c>
    </row>
    <row r="10" spans="1:3">
      <c s="4" r="A10" t="s">
        <v>38</v>
      </c>
      <c s="6" r="B10" t="n">
        <v>37496</v>
      </c>
      <c s="6" r="C10" t="n">
        <v>31027</v>
      </c>
    </row>
    <row r="11" spans="1:3">
      <c s="4" r="A11" t="s">
        <v>39</v>
      </c>
      <c s="6" r="B11" t="n">
        <v>146459</v>
      </c>
      <c s="6" r="C11" t="n">
        <v>57095</v>
      </c>
    </row>
    <row r="12" spans="1:3">
      <c s="4" r="A12" t="s">
        <v>40</v>
      </c>
      <c s="6" r="B12" t="n">
        <v>136713</v>
      </c>
      <c s="6" r="C12" t="n">
        <v>111561</v>
      </c>
    </row>
    <row r="13" spans="1:3">
      <c s="4" r="A13" t="s">
        <v>41</v>
      </c>
      <c s="6" r="B13" t="n">
        <v>901285</v>
      </c>
      <c s="6" r="C13" t="n">
        <v>1102976</v>
      </c>
    </row>
    <row r="14" spans="1:3">
      <c s="3" r="A14" t="s">
        <v>42</v>
      </c>
    </row>
    <row r="15" spans="1:3">
      <c s="4" r="A15" t="s">
        <v>43</v>
      </c>
      <c s="6" r="B15" t="n">
        <v>158767</v>
      </c>
      <c s="6" r="C15" t="n">
        <v>89989</v>
      </c>
    </row>
    <row r="16" spans="1:3">
      <c s="4" r="A16" t="s">
        <v>44</v>
      </c>
      <c s="6" r="B16" t="n">
        <v>183905</v>
      </c>
      <c s="6" r="C16" t="n">
        <v>192446</v>
      </c>
    </row>
    <row r="17" spans="1:3">
      <c s="4" r="A17" t="s">
        <v>45</v>
      </c>
      <c s="6" r="B17" t="n">
        <v>11499</v>
      </c>
      <c s="6" r="C17" t="n">
        <v>12742</v>
      </c>
    </row>
    <row r="18" spans="1:3">
      <c s="4" r="A18" t="s">
        <v>46</v>
      </c>
      <c s="6" r="B18" t="n">
        <v>354171</v>
      </c>
      <c s="6" r="C18" t="n">
        <v>295177</v>
      </c>
    </row>
    <row r="19" spans="1:3">
      <c s="4" r="A19" t="s">
        <v>47</v>
      </c>
      <c s="6" r="B19" t="n">
        <v>39496</v>
      </c>
      <c s="6" r="C19" t="n">
        <v>35766</v>
      </c>
    </row>
    <row r="20" spans="1:3">
      <c s="4" r="A20" t="s">
        <v>48</v>
      </c>
      <c s="6" r="B20" t="n">
        <v>393667</v>
      </c>
      <c s="6" r="C20" t="n">
        <v>330943</v>
      </c>
    </row>
    <row r="21" spans="1:3">
      <c s="4" r="A21" t="s">
        <v>49</v>
      </c>
      <c s="4" r="B21" t="s">
        <v>21</v>
      </c>
      <c s="4" r="C21" t="s">
        <v>21</v>
      </c>
    </row>
    <row r="22" spans="1:3">
      <c s="3" r="A22" t="s">
        <v>50</v>
      </c>
    </row>
    <row r="23" spans="1:3">
      <c s="4" r="A23" t="s">
        <v>51</v>
      </c>
      <c s="6" r="B23" t="n">
        <v>0</v>
      </c>
      <c s="6" r="C23" t="n">
        <v>0</v>
      </c>
    </row>
    <row r="24" spans="1:3">
      <c s="4" r="A24" t="s">
        <v>52</v>
      </c>
      <c s="6" r="B24" t="n">
        <v>702190</v>
      </c>
      <c s="6" r="C24" t="n">
        <v>663311</v>
      </c>
    </row>
    <row r="25" spans="1:3">
      <c s="4" r="A25" t="s">
        <v>53</v>
      </c>
      <c s="6" r="B25" t="n">
        <v>-35613</v>
      </c>
      <c s="6" r="C25" t="n">
        <v>-35613</v>
      </c>
    </row>
    <row r="26" spans="1:3">
      <c s="4" r="A26" t="s">
        <v>54</v>
      </c>
      <c s="6" r="B26" t="n">
        <v>-158959</v>
      </c>
      <c s="6" r="C26" t="n">
        <v>144335</v>
      </c>
    </row>
    <row r="27" spans="1:3">
      <c s="4" r="A27" t="s">
        <v>55</v>
      </c>
      <c s="6" r="B27" t="n">
        <v>507618</v>
      </c>
      <c s="6" r="C27" t="n">
        <v>772033</v>
      </c>
    </row>
    <row r="28" spans="1:3">
      <c s="4" r="A28" t="s">
        <v>56</v>
      </c>
      <c s="7" r="B28" t="n">
        <v>901285</v>
      </c>
      <c s="7" r="C28" t="n">
        <v>11029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9</v>
      </c>
      <c s="2" r="B1" t="s">
        <v>1</v>
      </c>
    </row>
    <row r="2" spans="1:2">
      <c s="2" r="B2" t="s">
        <v>28</v>
      </c>
    </row>
    <row r="3" spans="1:2">
      <c s="3" r="A3" t="s">
        <v>118</v>
      </c>
    </row>
    <row r="4" spans="1:2">
      <c s="4" r="A4" t="s">
        <v>170</v>
      </c>
      <c s="4" r="B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71</v>
      </c>
      <c s="2" r="B1" t="s">
        <v>1</v>
      </c>
    </row>
    <row r="2" spans="1:2">
      <c s="2" r="B2" t="s">
        <v>28</v>
      </c>
    </row>
    <row r="3" spans="1:2">
      <c s="3" r="A3" t="s">
        <v>125</v>
      </c>
    </row>
    <row r="4" spans="1:2">
      <c s="4" r="A4" t="s">
        <v>172</v>
      </c>
      <c s="4" r="B4" t="s">
        <v>173</v>
      </c>
    </row>
    <row r="5" spans="1:2">
      <c s="4" r="A5" t="s">
        <v>174</v>
      </c>
      <c s="4" r="B5"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76</v>
      </c>
      <c s="2" r="B1" t="s">
        <v>1</v>
      </c>
    </row>
    <row r="2" spans="1:2">
      <c s="2" r="B2" t="s">
        <v>28</v>
      </c>
    </row>
    <row r="3" spans="1:2">
      <c s="3" r="A3" t="s">
        <v>122</v>
      </c>
    </row>
    <row r="4" spans="1:2">
      <c s="4" r="A4" t="s">
        <v>177</v>
      </c>
      <c s="4" r="B4" t="s">
        <v>178</v>
      </c>
    </row>
    <row r="5" spans="1:2">
      <c s="4" r="A5" t="s">
        <v>179</v>
      </c>
      <c s="4" r="B5" t="s">
        <v>180</v>
      </c>
    </row>
    <row r="6" spans="1:2">
      <c s="4" r="A6" t="s">
        <v>181</v>
      </c>
      <c s="4" r="B6" t="s">
        <v>182</v>
      </c>
    </row>
    <row r="7" spans="1:2">
      <c s="4" r="A7" t="s">
        <v>183</v>
      </c>
      <c s="4" r="B7" t="s">
        <v>184</v>
      </c>
    </row>
    <row r="8" spans="1:2">
      <c s="4" r="A8" t="s">
        <v>185</v>
      </c>
      <c s="4" r="B8"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187</v>
      </c>
      <c s="2" r="B1" t="s">
        <v>1</v>
      </c>
    </row>
    <row r="2" spans="1:2">
      <c s="2" r="B2" t="s">
        <v>28</v>
      </c>
    </row>
    <row r="3" spans="1:2">
      <c s="3" r="A3" t="s">
        <v>136</v>
      </c>
    </row>
    <row r="4" spans="1:2">
      <c s="4" r="A4" t="s">
        <v>188</v>
      </c>
      <c s="4" r="B4" t="s">
        <v>189</v>
      </c>
    </row>
    <row r="5" spans="1:2">
      <c s="4" r="A5" t="s">
        <v>190</v>
      </c>
      <c s="4" r="B5" t="s">
        <v>191</v>
      </c>
    </row>
    <row r="6" spans="1:2">
      <c s="4" r="A6" t="s">
        <v>192</v>
      </c>
      <c s="4" r="B6"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8</v>
      </c>
    </row>
    <row r="3" spans="1:2">
      <c s="3" r="A3" t="s">
        <v>139</v>
      </c>
    </row>
    <row r="4" spans="1:2">
      <c s="4" r="A4" t="s">
        <v>195</v>
      </c>
      <c s="4" r="B4" t="s">
        <v>196</v>
      </c>
    </row>
    <row r="5" spans="1:2">
      <c s="4" r="A5" t="s">
        <v>197</v>
      </c>
      <c s="4" r="B5"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9</v>
      </c>
      <c s="2" r="B1" t="s">
        <v>1</v>
      </c>
    </row>
    <row r="2" spans="1:2">
      <c s="2" r="B2" t="s">
        <v>28</v>
      </c>
    </row>
    <row r="3" spans="1:2">
      <c s="3" r="A3" t="s">
        <v>142</v>
      </c>
    </row>
    <row r="4" spans="1:2">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8</v>
      </c>
    </row>
    <row r="3" spans="1:2">
      <c s="3" r="A3" t="s">
        <v>147</v>
      </c>
    </row>
    <row r="4" spans="1:2">
      <c s="4" r="A4" t="s">
        <v>203</v>
      </c>
      <c s="4" r="B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80"/>
  </cols>
  <sheetData>
    <row r="1" spans="1:2">
      <c s="1" r="A1" t="s">
        <v>205</v>
      </c>
      <c s="2" r="B1" t="s">
        <v>1</v>
      </c>
    </row>
    <row r="2" spans="1:2">
      <c s="2" r="B2" t="s">
        <v>28</v>
      </c>
    </row>
    <row r="3" spans="1:2">
      <c s="3" r="A3" t="s">
        <v>206</v>
      </c>
    </row>
    <row r="4" spans="1:2">
      <c s="4" r="A4" t="s">
        <v>207</v>
      </c>
      <c s="4" r="B4" t="s">
        <v>208</v>
      </c>
    </row>
    <row r="5" spans="1:2">
      <c s="4" r="A5" t="s">
        <v>209</v>
      </c>
      <c s="4" r="B5" t="s">
        <v>210</v>
      </c>
    </row>
    <row r="6" spans="1:2">
      <c s="4" r="A6" t="s">
        <v>211</v>
      </c>
    </row>
    <row r="7" spans="1:2">
      <c s="3" r="A7" t="s">
        <v>206</v>
      </c>
    </row>
    <row r="8" spans="1:2">
      <c s="4" r="A8" t="s">
        <v>212</v>
      </c>
      <c s="4" r="B8" t="s">
        <v>213</v>
      </c>
    </row>
    <row r="9" spans="1:2">
      <c s="4" r="A9" t="s">
        <v>214</v>
      </c>
    </row>
    <row r="10" spans="1:2">
      <c s="3" r="A10" t="s">
        <v>206</v>
      </c>
    </row>
    <row r="11" spans="1:2">
      <c s="4" r="A11" t="s">
        <v>212</v>
      </c>
      <c s="4" r="B11"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41"/>
    <col customWidth="1" max="3" min="3" width="21"/>
    <col customWidth="1" max="4" min="4" width="21"/>
    <col customWidth="1" max="5" min="5" width="21"/>
  </cols>
  <sheetData>
    <row r="1" spans="1:5">
      <c s="1" r="A1" t="s">
        <v>216</v>
      </c>
      <c s="2" r="B1" t="s">
        <v>217</v>
      </c>
      <c s="2" r="C1" t="s">
        <v>1</v>
      </c>
    </row>
    <row r="2" spans="1:5">
      <c s="2" r="B2" t="s">
        <v>218</v>
      </c>
      <c s="2" r="C2" t="s">
        <v>219</v>
      </c>
      <c s="2" r="D2" t="s">
        <v>220</v>
      </c>
      <c s="2" r="E2" t="s">
        <v>221</v>
      </c>
    </row>
    <row r="3" spans="1:5">
      <c s="3" r="A3" t="s">
        <v>222</v>
      </c>
    </row>
    <row r="4" spans="1:5">
      <c s="4" r="A4" t="s">
        <v>223</v>
      </c>
      <c s="7" r="C4" t="n">
        <v>104353</v>
      </c>
      <c s="7" r="D4" t="n">
        <v>65405</v>
      </c>
    </row>
    <row r="5" spans="1:5">
      <c s="4" r="A5" t="s">
        <v>39</v>
      </c>
      <c s="7" r="C5" t="n">
        <v>146459</v>
      </c>
      <c s="7" r="E5" t="n">
        <v>57095</v>
      </c>
    </row>
    <row r="6" spans="1:5">
      <c s="4" r="A6" t="s">
        <v>224</v>
      </c>
    </row>
    <row r="7" spans="1:5">
      <c s="3" r="A7" t="s">
        <v>222</v>
      </c>
    </row>
    <row r="8" spans="1:5">
      <c s="4" r="A8" t="s">
        <v>225</v>
      </c>
      <c s="6" r="B8" t="n">
        <v>2</v>
      </c>
    </row>
    <row r="9" spans="1:5">
      <c s="4" r="A9" t="s">
        <v>223</v>
      </c>
      <c s="7" r="B9" t="n">
        <v>104000</v>
      </c>
    </row>
    <row r="10" spans="1:5">
      <c s="4" r="A10" t="s">
        <v>226</v>
      </c>
      <c s="6" r="B10" t="n">
        <v>17400</v>
      </c>
    </row>
    <row r="11" spans="1:5">
      <c s="4" r="A11" t="s">
        <v>227</v>
      </c>
      <c s="6" r="B11" t="n">
        <v>3400</v>
      </c>
    </row>
    <row r="12" spans="1:5">
      <c s="4" r="A12" t="s">
        <v>39</v>
      </c>
      <c s="6" r="B12" t="n">
        <v>89000</v>
      </c>
    </row>
    <row r="13" spans="1:5">
      <c s="4" r="A13" t="s">
        <v>228</v>
      </c>
      <c s="7" r="B13" t="n">
        <v>37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9</v>
      </c>
      <c s="2" r="B1" t="s">
        <v>28</v>
      </c>
      <c s="2" r="C1" t="s">
        <v>29</v>
      </c>
    </row>
    <row r="2" spans="1:3">
      <c s="3" r="A2" t="s">
        <v>230</v>
      </c>
    </row>
    <row r="3" spans="1:3">
      <c s="4" r="A3" t="s">
        <v>32</v>
      </c>
      <c s="7" r="B3" t="n">
        <v>93315</v>
      </c>
      <c s="7" r="C3" t="n">
        <v>194386</v>
      </c>
    </row>
    <row r="4" spans="1:3">
      <c s="4" r="A4" t="s">
        <v>31</v>
      </c>
      <c s="6" r="B4" t="n">
        <v>126600</v>
      </c>
      <c s="6" r="C4" t="n">
        <v>228600</v>
      </c>
    </row>
    <row r="5" spans="1:3">
      <c s="4" r="A5" t="s">
        <v>231</v>
      </c>
    </row>
    <row r="6" spans="1:3">
      <c s="3" r="A6" t="s">
        <v>230</v>
      </c>
    </row>
    <row r="7" spans="1:3">
      <c s="4" r="A7" t="s">
        <v>232</v>
      </c>
      <c s="6" r="B7" t="n">
        <v>4954</v>
      </c>
      <c s="6" r="C7" t="n">
        <v>51059</v>
      </c>
    </row>
    <row r="8" spans="1:3">
      <c s="4" r="A8" t="s">
        <v>32</v>
      </c>
      <c s="6" r="B8" t="n">
        <v>93315</v>
      </c>
      <c s="6" r="C8" t="n">
        <v>194386</v>
      </c>
    </row>
    <row r="9" spans="1:3">
      <c s="4" r="A9" t="s">
        <v>233</v>
      </c>
      <c s="6" r="B9" t="n">
        <v>93315</v>
      </c>
      <c s="6" r="C9" t="n">
        <v>122199</v>
      </c>
    </row>
    <row r="10" spans="1:3">
      <c s="4" r="A10" t="s">
        <v>234</v>
      </c>
      <c s="6" r="B10" t="n">
        <v>0</v>
      </c>
      <c s="6" r="C10" t="n">
        <v>72187</v>
      </c>
    </row>
    <row r="11" spans="1:3">
      <c s="4" r="A11" t="s">
        <v>235</v>
      </c>
    </row>
    <row r="12" spans="1:3">
      <c s="3" r="A12" t="s">
        <v>230</v>
      </c>
    </row>
    <row r="13" spans="1:3">
      <c s="4" r="A13" t="s">
        <v>32</v>
      </c>
      <c s="6" r="B13" t="n">
        <v>13334</v>
      </c>
      <c s="6" r="C13" t="n">
        <v>14451</v>
      </c>
    </row>
    <row r="14" spans="1:3">
      <c s="4" r="A14" t="s">
        <v>236</v>
      </c>
    </row>
    <row r="15" spans="1:3">
      <c s="3" r="A15" t="s">
        <v>230</v>
      </c>
    </row>
    <row r="16" spans="1:3">
      <c s="4" r="A16" t="s">
        <v>32</v>
      </c>
      <c s="6" r="B16" t="n">
        <v>0</v>
      </c>
      <c s="6" r="C16" t="n">
        <v>2197</v>
      </c>
    </row>
    <row r="17" spans="1:3">
      <c s="4" r="A17" t="s">
        <v>237</v>
      </c>
    </row>
    <row r="18" spans="1:3">
      <c s="3" r="A18" t="s">
        <v>230</v>
      </c>
    </row>
    <row r="19" spans="1:3">
      <c s="4" r="A19" t="s">
        <v>32</v>
      </c>
      <c s="6" r="B19" t="n">
        <v>77621</v>
      </c>
      <c s="6" r="C19" t="n">
        <v>165825</v>
      </c>
    </row>
    <row r="20" spans="1:3">
      <c s="4" r="A20" t="s">
        <v>238</v>
      </c>
    </row>
    <row r="21" spans="1:3">
      <c s="3" r="A21" t="s">
        <v>230</v>
      </c>
    </row>
    <row r="22" spans="1:3">
      <c s="4" r="A22" t="s">
        <v>32</v>
      </c>
      <c s="6" r="B22" t="n">
        <v>2360</v>
      </c>
      <c s="6" r="C22" t="n">
        <v>11913</v>
      </c>
    </row>
    <row r="23" spans="1:3">
      <c s="4" r="A23" t="s">
        <v>239</v>
      </c>
    </row>
    <row r="24" spans="1:3">
      <c s="3" r="A24" t="s">
        <v>230</v>
      </c>
    </row>
    <row r="25" spans="1:3">
      <c s="4" r="A25" t="s">
        <v>232</v>
      </c>
      <c s="6" r="B25" t="n">
        <v>4954</v>
      </c>
      <c s="6" r="C25" t="n">
        <v>51059</v>
      </c>
    </row>
    <row r="26" spans="1:3">
      <c s="4" r="A26" t="s">
        <v>240</v>
      </c>
    </row>
    <row r="27" spans="1:3">
      <c s="3" r="A27" t="s">
        <v>230</v>
      </c>
    </row>
    <row r="28" spans="1:3">
      <c s="4" r="A28" t="s">
        <v>232</v>
      </c>
      <c s="6" r="B28" t="n">
        <v>4954</v>
      </c>
      <c s="6" r="C28" t="n">
        <v>51059</v>
      </c>
    </row>
    <row r="29" spans="1:3">
      <c s="4" r="A29" t="s">
        <v>32</v>
      </c>
      <c s="6" r="B29" t="n">
        <v>0</v>
      </c>
      <c s="6" r="C29" t="n">
        <v>0</v>
      </c>
    </row>
    <row r="30" spans="1:3">
      <c s="4" r="A30" t="s">
        <v>241</v>
      </c>
    </row>
    <row r="31" spans="1:3">
      <c s="3" r="A31" t="s">
        <v>230</v>
      </c>
    </row>
    <row r="32" spans="1:3">
      <c s="4" r="A32" t="s">
        <v>32</v>
      </c>
      <c s="6" r="B32" t="n">
        <v>0</v>
      </c>
      <c s="6" r="C32" t="n">
        <v>0</v>
      </c>
    </row>
    <row r="33" spans="1:3">
      <c s="4" r="A33" t="s">
        <v>242</v>
      </c>
    </row>
    <row r="34" spans="1:3">
      <c s="3" r="A34" t="s">
        <v>230</v>
      </c>
    </row>
    <row r="35" spans="1:3">
      <c s="4" r="A35" t="s">
        <v>32</v>
      </c>
      <c s="6" r="B35" t="n">
        <v>0</v>
      </c>
      <c s="6" r="C35" t="n">
        <v>0</v>
      </c>
    </row>
    <row r="36" spans="1:3">
      <c s="4" r="A36" t="s">
        <v>243</v>
      </c>
    </row>
    <row r="37" spans="1:3">
      <c s="3" r="A37" t="s">
        <v>230</v>
      </c>
    </row>
    <row r="38" spans="1:3">
      <c s="4" r="A38" t="s">
        <v>32</v>
      </c>
      <c s="6" r="B38" t="n">
        <v>0</v>
      </c>
      <c s="6" r="C38" t="n">
        <v>0</v>
      </c>
    </row>
    <row r="39" spans="1:3">
      <c s="4" r="A39" t="s">
        <v>244</v>
      </c>
    </row>
    <row r="40" spans="1:3">
      <c s="3" r="A40" t="s">
        <v>230</v>
      </c>
    </row>
    <row r="41" spans="1:3">
      <c s="4" r="A41" t="s">
        <v>32</v>
      </c>
      <c s="6" r="B41" t="n">
        <v>0</v>
      </c>
      <c s="6" r="C41" t="n">
        <v>0</v>
      </c>
    </row>
    <row r="42" spans="1:3">
      <c s="4" r="A42" t="s">
        <v>245</v>
      </c>
    </row>
    <row r="43" spans="1:3">
      <c s="3" r="A43" t="s">
        <v>230</v>
      </c>
    </row>
    <row r="44" spans="1:3">
      <c s="4" r="A44" t="s">
        <v>232</v>
      </c>
      <c s="6" r="B44" t="n">
        <v>4954</v>
      </c>
      <c s="6" r="C44" t="n">
        <v>51059</v>
      </c>
    </row>
    <row r="45" spans="1:3">
      <c s="4" r="A45" t="s">
        <v>246</v>
      </c>
    </row>
    <row r="46" spans="1:3">
      <c s="3" r="A46" t="s">
        <v>230</v>
      </c>
    </row>
    <row r="47" spans="1:3">
      <c s="4" r="A47" t="s">
        <v>232</v>
      </c>
      <c s="6" r="B47" t="n">
        <v>0</v>
      </c>
      <c s="6" r="C47" t="n">
        <v>0</v>
      </c>
    </row>
    <row r="48" spans="1:3">
      <c s="4" r="A48" t="s">
        <v>32</v>
      </c>
      <c s="6" r="B48" t="n">
        <v>93315</v>
      </c>
      <c s="6" r="C48" t="n">
        <v>194386</v>
      </c>
    </row>
    <row r="49" spans="1:3">
      <c s="4" r="A49" t="s">
        <v>247</v>
      </c>
    </row>
    <row r="50" spans="1:3">
      <c s="3" r="A50" t="s">
        <v>230</v>
      </c>
    </row>
    <row r="51" spans="1:3">
      <c s="4" r="A51" t="s">
        <v>32</v>
      </c>
      <c s="6" r="B51" t="n">
        <v>13334</v>
      </c>
      <c s="6" r="C51" t="n">
        <v>14451</v>
      </c>
    </row>
    <row r="52" spans="1:3">
      <c s="4" r="A52" t="s">
        <v>248</v>
      </c>
    </row>
    <row r="53" spans="1:3">
      <c s="3" r="A53" t="s">
        <v>230</v>
      </c>
    </row>
    <row r="54" spans="1:3">
      <c s="4" r="A54" t="s">
        <v>32</v>
      </c>
      <c s="6" r="B54" t="n">
        <v>0</v>
      </c>
      <c s="6" r="C54" t="n">
        <v>2197</v>
      </c>
    </row>
    <row r="55" spans="1:3">
      <c s="4" r="A55" t="s">
        <v>249</v>
      </c>
    </row>
    <row r="56" spans="1:3">
      <c s="3" r="A56" t="s">
        <v>230</v>
      </c>
    </row>
    <row r="57" spans="1:3">
      <c s="4" r="A57" t="s">
        <v>32</v>
      </c>
      <c s="6" r="B57" t="n">
        <v>77621</v>
      </c>
      <c s="6" r="C57" t="n">
        <v>165825</v>
      </c>
    </row>
    <row r="58" spans="1:3">
      <c s="4" r="A58" t="s">
        <v>250</v>
      </c>
    </row>
    <row r="59" spans="1:3">
      <c s="3" r="A59" t="s">
        <v>230</v>
      </c>
    </row>
    <row r="60" spans="1:3">
      <c s="4" r="A60" t="s">
        <v>32</v>
      </c>
      <c s="6" r="B60" t="n">
        <v>2360</v>
      </c>
      <c s="6" r="C60" t="n">
        <v>11913</v>
      </c>
    </row>
    <row r="61" spans="1:3">
      <c s="4" r="A61" t="s">
        <v>251</v>
      </c>
    </row>
    <row r="62" spans="1:3">
      <c s="3" r="A62" t="s">
        <v>230</v>
      </c>
    </row>
    <row r="63" spans="1:3">
      <c s="4" r="A63" t="s">
        <v>232</v>
      </c>
      <c s="7" r="B63" t="n">
        <v>0</v>
      </c>
      <c s="7" r="C63"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7</v>
      </c>
      <c s="2" r="B1" t="s">
        <v>28</v>
      </c>
      <c s="2" r="C1" t="s">
        <v>29</v>
      </c>
    </row>
    <row r="2" spans="1:3">
      <c s="4" r="A2" t="s">
        <v>58</v>
      </c>
      <c s="8" r="B2" t="n">
        <v>0.0001</v>
      </c>
      <c s="8" r="C2" t="n">
        <v>0.0001</v>
      </c>
    </row>
    <row r="3" spans="1:3">
      <c s="4" r="A3" t="s">
        <v>59</v>
      </c>
      <c s="6" r="B3" t="n">
        <v>5000000</v>
      </c>
      <c s="6" r="C3" t="n">
        <v>5000000</v>
      </c>
    </row>
    <row r="4" spans="1:3">
      <c s="4" r="A4" t="s">
        <v>60</v>
      </c>
      <c s="6" r="B4" t="n">
        <v>0</v>
      </c>
      <c s="6" r="C4" t="n">
        <v>0</v>
      </c>
    </row>
    <row r="5" spans="1:3">
      <c s="4" r="A5" t="s">
        <v>61</v>
      </c>
      <c s="8" r="B5" t="n">
        <v>0.0001</v>
      </c>
      <c s="8" r="C5" t="n">
        <v>0.0001</v>
      </c>
    </row>
    <row r="6" spans="1:3">
      <c s="4" r="A6" t="s">
        <v>62</v>
      </c>
      <c s="6" r="B6" t="n">
        <v>1545000</v>
      </c>
      <c s="6" r="C6" t="n">
        <v>1545000</v>
      </c>
    </row>
    <row r="7" spans="1:3">
      <c s="4" r="A7" t="s">
        <v>24</v>
      </c>
    </row>
    <row r="8" spans="1:3">
      <c s="4" r="A8" t="s">
        <v>63</v>
      </c>
      <c s="6" r="B8" t="n">
        <v>500000000</v>
      </c>
      <c s="6" r="C8" t="n">
        <v>500000000</v>
      </c>
    </row>
    <row r="9" spans="1:3">
      <c s="4" r="A9" t="s">
        <v>64</v>
      </c>
      <c s="6" r="B9" t="n">
        <v>103969000</v>
      </c>
      <c s="6" r="C9" t="n">
        <v>100596000</v>
      </c>
    </row>
    <row r="10" spans="1:3">
      <c s="4" r="A10" t="s">
        <v>65</v>
      </c>
      <c s="6" r="B10" t="n">
        <v>103969000</v>
      </c>
      <c s="6" r="C10" t="n">
        <v>100596000</v>
      </c>
    </row>
    <row r="11" spans="1:3">
      <c s="4" r="A11" t="s">
        <v>26</v>
      </c>
    </row>
    <row r="12" spans="1:3">
      <c s="4" r="A12" t="s">
        <v>63</v>
      </c>
      <c s="6" r="B12" t="n">
        <v>150000000</v>
      </c>
      <c s="6" r="C12" t="n">
        <v>150000000</v>
      </c>
    </row>
    <row r="13" spans="1:3">
      <c s="4" r="A13" t="s">
        <v>64</v>
      </c>
      <c s="6" r="B13" t="n">
        <v>36596000</v>
      </c>
      <c s="6" r="C13" t="n">
        <v>36005000</v>
      </c>
    </row>
    <row r="14" spans="1:3">
      <c s="4" r="A14" t="s">
        <v>65</v>
      </c>
      <c s="6" r="B14" t="n">
        <v>36596000</v>
      </c>
      <c s="6" r="C14" t="n">
        <v>3600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2</v>
      </c>
      <c s="2" r="B1" t="s">
        <v>28</v>
      </c>
      <c s="2" r="C1" t="s">
        <v>29</v>
      </c>
    </row>
    <row r="2" spans="1:3">
      <c s="3" r="A2" t="s">
        <v>122</v>
      </c>
    </row>
    <row r="3" spans="1:3">
      <c s="4" r="A3" t="s">
        <v>253</v>
      </c>
      <c s="7" r="B3" t="n">
        <v>35097</v>
      </c>
      <c s="7" r="C3" t="n">
        <v>9476</v>
      </c>
    </row>
    <row r="4" spans="1:3">
      <c s="4" r="A4" t="s">
        <v>254</v>
      </c>
      <c s="6" r="B4" t="n">
        <v>110134</v>
      </c>
      <c s="6" r="C4" t="n">
        <v>178756</v>
      </c>
    </row>
    <row r="5" spans="1:3">
      <c s="4" r="A5" t="s">
        <v>255</v>
      </c>
      <c s="7" r="B5" t="n">
        <v>145231</v>
      </c>
      <c s="7" r="C5" t="n">
        <v>1882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8</v>
      </c>
      <c s="2" r="C1" t="s">
        <v>29</v>
      </c>
    </row>
    <row r="2" spans="1:3">
      <c s="3" r="A2" t="s">
        <v>257</v>
      </c>
    </row>
    <row r="3" spans="1:3">
      <c s="4" r="A3" t="s">
        <v>258</v>
      </c>
      <c s="7" r="B3" t="n">
        <v>151639</v>
      </c>
      <c s="7" r="C3" t="n">
        <v>120290</v>
      </c>
    </row>
    <row r="4" spans="1:3">
      <c s="4" r="A4" t="s">
        <v>259</v>
      </c>
      <c s="6" r="B4" t="n">
        <v>-74062</v>
      </c>
      <c s="6" r="C4" t="n">
        <v>-50240</v>
      </c>
    </row>
    <row r="5" spans="1:3">
      <c s="4" r="A5" t="s">
        <v>37</v>
      </c>
      <c s="6" r="B5" t="n">
        <v>77577</v>
      </c>
      <c s="6" r="C5" t="n">
        <v>70050</v>
      </c>
    </row>
    <row r="6" spans="1:3">
      <c s="4" r="A6" t="s">
        <v>260</v>
      </c>
    </row>
    <row r="7" spans="1:3">
      <c s="3" r="A7" t="s">
        <v>257</v>
      </c>
    </row>
    <row r="8" spans="1:3">
      <c s="4" r="A8" t="s">
        <v>258</v>
      </c>
      <c s="6" r="B8" t="n">
        <v>48019</v>
      </c>
      <c s="6" r="C8" t="n">
        <v>40841</v>
      </c>
    </row>
    <row r="9" spans="1:3">
      <c s="4" r="A9" t="s">
        <v>261</v>
      </c>
    </row>
    <row r="10" spans="1:3">
      <c s="3" r="A10" t="s">
        <v>257</v>
      </c>
    </row>
    <row r="11" spans="1:3">
      <c s="4" r="A11" t="s">
        <v>258</v>
      </c>
      <c s="6" r="B11" t="n">
        <v>40991</v>
      </c>
      <c s="6" r="C11" t="n">
        <v>25174</v>
      </c>
    </row>
    <row r="12" spans="1:3">
      <c s="4" r="A12" t="s">
        <v>262</v>
      </c>
    </row>
    <row r="13" spans="1:3">
      <c s="3" r="A13" t="s">
        <v>257</v>
      </c>
    </row>
    <row r="14" spans="1:3">
      <c s="4" r="A14" t="s">
        <v>258</v>
      </c>
      <c s="6" r="B14" t="n">
        <v>22592</v>
      </c>
      <c s="6" r="C14" t="n">
        <v>19537</v>
      </c>
    </row>
    <row r="15" spans="1:3">
      <c s="4" r="A15" t="s">
        <v>263</v>
      </c>
    </row>
    <row r="16" spans="1:3">
      <c s="3" r="A16" t="s">
        <v>257</v>
      </c>
    </row>
    <row r="17" spans="1:3">
      <c s="4" r="A17" t="s">
        <v>258</v>
      </c>
      <c s="6" r="B17" t="n">
        <v>17771</v>
      </c>
      <c s="6" r="C17" t="n">
        <v>14581</v>
      </c>
    </row>
    <row r="18" spans="1:3">
      <c s="4" r="A18" t="s">
        <v>264</v>
      </c>
    </row>
    <row r="19" spans="1:3">
      <c s="3" r="A19" t="s">
        <v>257</v>
      </c>
    </row>
    <row r="20" spans="1:3">
      <c s="4" r="A20" t="s">
        <v>258</v>
      </c>
      <c s="6" r="B20" t="n">
        <v>12540</v>
      </c>
      <c s="6" r="C20" t="n">
        <v>11389</v>
      </c>
    </row>
    <row r="21" spans="1:3">
      <c s="4" r="A21" t="s">
        <v>265</v>
      </c>
    </row>
    <row r="22" spans="1:3">
      <c s="3" r="A22" t="s">
        <v>257</v>
      </c>
    </row>
    <row r="23" spans="1:3">
      <c s="4" r="A23" t="s">
        <v>258</v>
      </c>
      <c s="6" r="B23" t="n">
        <v>2317</v>
      </c>
      <c s="6" r="C23" t="n">
        <v>4632</v>
      </c>
    </row>
    <row r="24" spans="1:3">
      <c s="4" r="A24" t="s">
        <v>266</v>
      </c>
    </row>
    <row r="25" spans="1:3">
      <c s="3" r="A25" t="s">
        <v>257</v>
      </c>
    </row>
    <row r="26" spans="1:3">
      <c s="4" r="A26" t="s">
        <v>258</v>
      </c>
      <c s="6" r="B26" t="n">
        <v>7409</v>
      </c>
      <c s="7" r="C26" t="n">
        <v>4136</v>
      </c>
    </row>
    <row r="27" spans="1:3">
      <c s="4" r="A27" t="s">
        <v>267</v>
      </c>
    </row>
    <row r="28" spans="1:3">
      <c s="3" r="A28" t="s">
        <v>257</v>
      </c>
    </row>
    <row r="29" spans="1:3">
      <c s="4" r="A29" t="s">
        <v>268</v>
      </c>
      <c s="6" r="B29" t="n">
        <v>10000</v>
      </c>
    </row>
    <row r="30" spans="1:3">
      <c s="4" r="A30" t="s">
        <v>269</v>
      </c>
      <c s="6" r="B30" t="n">
        <v>4300</v>
      </c>
    </row>
    <row r="31" spans="1:3">
      <c s="4" r="A31" t="s">
        <v>270</v>
      </c>
      <c s="7" r="B31" t="n">
        <v>5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271</v>
      </c>
      <c s="2" r="B1" t="s">
        <v>1</v>
      </c>
    </row>
    <row r="2" spans="1:5">
      <c s="2" r="B2" t="s">
        <v>28</v>
      </c>
      <c s="2" r="C2" t="s">
        <v>68</v>
      </c>
      <c s="2" r="D2" t="s">
        <v>28</v>
      </c>
      <c s="2" r="E2" t="s">
        <v>29</v>
      </c>
    </row>
    <row r="3" spans="1:5">
      <c s="3" r="A3" t="s">
        <v>272</v>
      </c>
    </row>
    <row r="4" spans="1:5">
      <c s="4" r="A4" t="s">
        <v>273</v>
      </c>
      <c s="7" r="D4" t="n">
        <v>48634</v>
      </c>
      <c s="7" r="E4" t="n">
        <v>32952</v>
      </c>
    </row>
    <row r="5" spans="1:5">
      <c s="4" r="A5" t="s">
        <v>274</v>
      </c>
      <c s="6" r="D5" t="n">
        <v>-15063</v>
      </c>
      <c s="6" r="E5" t="n">
        <v>-8540</v>
      </c>
    </row>
    <row r="6" spans="1:5">
      <c s="4" r="A6" t="s">
        <v>275</v>
      </c>
      <c s="6" r="D6" t="n">
        <v>33571</v>
      </c>
      <c s="6" r="E6" t="n">
        <v>24412</v>
      </c>
    </row>
    <row r="7" spans="1:5">
      <c s="4" r="A7" t="s">
        <v>276</v>
      </c>
      <c s="7" r="B7" t="n">
        <v>6615</v>
      </c>
      <c s="6" r="D7" t="n">
        <v>3925</v>
      </c>
      <c s="6" r="E7" t="n">
        <v>6615</v>
      </c>
    </row>
    <row r="8" spans="1:5">
      <c s="4" r="A8" t="s">
        <v>277</v>
      </c>
      <c s="6" r="D8" t="n">
        <v>52559</v>
      </c>
      <c s="6" r="E8" t="n">
        <v>39567</v>
      </c>
    </row>
    <row r="9" spans="1:5">
      <c s="4" r="A9" t="s">
        <v>38</v>
      </c>
      <c s="6" r="D9" t="n">
        <v>37496</v>
      </c>
      <c s="6" r="E9" t="n">
        <v>31027</v>
      </c>
    </row>
    <row r="10" spans="1:5">
      <c s="3" r="A10" t="s">
        <v>278</v>
      </c>
    </row>
    <row r="11" spans="1:5">
      <c s="4" r="A11" t="s">
        <v>279</v>
      </c>
      <c s="6" r="B11" t="n">
        <v>6615</v>
      </c>
    </row>
    <row r="12" spans="1:5">
      <c s="4" r="A12" t="s">
        <v>280</v>
      </c>
      <c s="6" r="B12" t="n">
        <v>3760</v>
      </c>
    </row>
    <row r="13" spans="1:5">
      <c s="4" r="A13" t="s">
        <v>281</v>
      </c>
      <c s="6" r="B13" t="n">
        <v>-450</v>
      </c>
    </row>
    <row r="14" spans="1:5">
      <c s="4" r="A14" t="s">
        <v>282</v>
      </c>
      <c s="6" r="B14" t="n">
        <v>-6000</v>
      </c>
      <c s="7" r="C14" t="n">
        <v>0</v>
      </c>
    </row>
    <row r="15" spans="1:5">
      <c s="4" r="A15" t="s">
        <v>283</v>
      </c>
      <c s="7" r="B15" t="n">
        <v>3925</v>
      </c>
    </row>
    <row r="16" spans="1:5">
      <c s="4" r="A16" t="s">
        <v>284</v>
      </c>
      <c s="4" r="B16" t="s">
        <v>285</v>
      </c>
    </row>
    <row r="17" spans="1:5">
      <c s="4" r="A17" t="s">
        <v>286</v>
      </c>
      <c s="7" r="B17" t="n">
        <v>6500</v>
      </c>
      <c s="7" r="C17" t="n">
        <v>2700</v>
      </c>
    </row>
    <row r="18" spans="1:5">
      <c s="4" r="A18" t="s">
        <v>39</v>
      </c>
      <c s="7" r="D18" t="n">
        <v>146459</v>
      </c>
      <c s="7" r="E18" t="n">
        <v>570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8</v>
      </c>
      <c s="2" r="C1" t="s">
        <v>29</v>
      </c>
    </row>
    <row r="2" spans="1:3">
      <c s="3" r="A2" t="s">
        <v>122</v>
      </c>
    </row>
    <row r="3" spans="1:3">
      <c s="4" r="A3" t="s">
        <v>288</v>
      </c>
      <c s="7" r="B3" t="n">
        <v>2567</v>
      </c>
    </row>
    <row r="4" spans="1:3">
      <c s="6" r="A4" t="n">
        <v>2017</v>
      </c>
      <c s="6" r="B4" t="n">
        <v>9506</v>
      </c>
    </row>
    <row r="5" spans="1:3">
      <c s="6" r="A5" t="n">
        <v>2018</v>
      </c>
      <c s="6" r="B5" t="n">
        <v>8569</v>
      </c>
    </row>
    <row r="6" spans="1:3">
      <c s="6" r="A6" t="n">
        <v>2019</v>
      </c>
      <c s="6" r="B6" t="n">
        <v>7786</v>
      </c>
    </row>
    <row r="7" spans="1:3">
      <c s="6" r="A7" t="n">
        <v>2020</v>
      </c>
      <c s="6" r="B7" t="n">
        <v>4273</v>
      </c>
    </row>
    <row r="8" spans="1:3">
      <c s="4" r="A8" t="s">
        <v>289</v>
      </c>
      <c s="6" r="B8" t="n">
        <v>870</v>
      </c>
    </row>
    <row r="9" spans="1:3">
      <c s="4" r="A9" t="s">
        <v>275</v>
      </c>
      <c s="7" r="B9" t="n">
        <v>33571</v>
      </c>
      <c s="7" r="C9" t="n">
        <v>2441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8</v>
      </c>
      <c s="2" r="C1" t="s">
        <v>29</v>
      </c>
    </row>
    <row r="2" spans="1:3">
      <c s="3" r="A2" t="s">
        <v>122</v>
      </c>
    </row>
    <row r="3" spans="1:3">
      <c s="4" r="A3" t="s">
        <v>291</v>
      </c>
      <c s="7" r="B3" t="n">
        <v>73084</v>
      </c>
      <c s="7" r="C3" t="n">
        <v>60738</v>
      </c>
    </row>
    <row r="4" spans="1:3">
      <c s="4" r="A4" t="s">
        <v>292</v>
      </c>
      <c s="6" r="B4" t="n">
        <v>29479</v>
      </c>
      <c s="6" r="C4" t="n">
        <v>4093</v>
      </c>
    </row>
    <row r="5" spans="1:3">
      <c s="4" r="A5" t="s">
        <v>293</v>
      </c>
      <c s="6" r="B5" t="n">
        <v>33935</v>
      </c>
      <c s="6" r="C5" t="n">
        <v>26491</v>
      </c>
    </row>
    <row r="6" spans="1:3">
      <c s="4" r="A6" t="s">
        <v>294</v>
      </c>
      <c s="6" r="B6" t="n">
        <v>19637</v>
      </c>
      <c s="6" r="C6" t="n">
        <v>29298</v>
      </c>
    </row>
    <row r="7" spans="1:3">
      <c s="4" r="A7" t="s">
        <v>295</v>
      </c>
      <c s="6" r="B7" t="n">
        <v>8858</v>
      </c>
      <c s="6" r="C7" t="n">
        <v>10400</v>
      </c>
    </row>
    <row r="8" spans="1:3">
      <c s="4" r="A8" t="s">
        <v>296</v>
      </c>
      <c s="6" r="B8" t="n">
        <v>6520</v>
      </c>
      <c s="6" r="C8" t="n">
        <v>8877</v>
      </c>
    </row>
    <row r="9" spans="1:3">
      <c s="4" r="A9" t="s">
        <v>297</v>
      </c>
      <c s="6" r="B9" t="n">
        <v>1979</v>
      </c>
      <c s="6" r="C9" t="n">
        <v>7536</v>
      </c>
    </row>
    <row r="10" spans="1:3">
      <c s="4" r="A10" t="s">
        <v>298</v>
      </c>
      <c s="6" r="B10" t="n">
        <v>2374</v>
      </c>
      <c s="6" r="C10" t="n">
        <v>38477</v>
      </c>
    </row>
    <row r="11" spans="1:3">
      <c s="4" r="A11" t="s">
        <v>298</v>
      </c>
      <c s="6" r="B11" t="n">
        <v>8039</v>
      </c>
      <c s="6" r="C11" t="n">
        <v>6536</v>
      </c>
    </row>
    <row r="12" spans="1:3">
      <c s="4" r="A12" t="s">
        <v>299</v>
      </c>
      <c s="7" r="B12" t="n">
        <v>183905</v>
      </c>
      <c s="7" r="C12" t="n">
        <v>19244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8</v>
      </c>
      <c s="2" r="C1" t="s">
        <v>29</v>
      </c>
    </row>
    <row r="2" spans="1:3">
      <c s="3" r="A2" t="s">
        <v>301</v>
      </c>
    </row>
    <row r="3" spans="1:3">
      <c s="4" r="A3" t="s">
        <v>39</v>
      </c>
      <c s="7" r="B3" t="n">
        <v>146459</v>
      </c>
      <c s="7" r="C3" t="n">
        <v>5709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02</v>
      </c>
      <c s="2" r="B1" t="s">
        <v>303</v>
      </c>
    </row>
    <row r="2" spans="1:3">
      <c s="2" r="B2" t="s">
        <v>304</v>
      </c>
      <c s="2" r="C2" t="s">
        <v>28</v>
      </c>
    </row>
    <row r="3" spans="1:3">
      <c s="3" r="A3" t="s">
        <v>305</v>
      </c>
    </row>
    <row r="4" spans="1:3">
      <c s="4" r="A4" t="s">
        <v>306</v>
      </c>
      <c s="7" r="B4" t="n">
        <v>250000000</v>
      </c>
    </row>
    <row r="5" spans="1:3">
      <c s="4" r="A5" t="s">
        <v>307</v>
      </c>
      <c s="6" r="B5" t="n">
        <v>300000000</v>
      </c>
    </row>
    <row r="6" spans="1:3">
      <c s="4" r="A6" t="s">
        <v>308</v>
      </c>
      <c s="7" r="B6" t="n">
        <v>25000000</v>
      </c>
    </row>
    <row r="7" spans="1:3">
      <c s="4" r="A7" t="s">
        <v>309</v>
      </c>
      <c s="4" r="B7" t="s">
        <v>310</v>
      </c>
    </row>
    <row r="8" spans="1:3">
      <c s="4" r="A8" t="s">
        <v>311</v>
      </c>
      <c s="7" r="C8" t="n">
        <v>112000000</v>
      </c>
    </row>
    <row r="9" spans="1:3">
      <c s="4" r="A9" t="s">
        <v>312</v>
      </c>
      <c s="7" r="C9" t="n">
        <v>0</v>
      </c>
    </row>
    <row r="10" spans="1:3">
      <c s="4" r="A10" t="s">
        <v>313</v>
      </c>
    </row>
    <row r="11" spans="1:3">
      <c s="3" r="A11" t="s">
        <v>305</v>
      </c>
    </row>
    <row r="12" spans="1:3">
      <c s="4" r="A12" t="s">
        <v>314</v>
      </c>
      <c s="4" r="B12" t="s">
        <v>315</v>
      </c>
    </row>
    <row r="13" spans="1:3">
      <c s="4" r="A13" t="s">
        <v>316</v>
      </c>
    </row>
    <row r="14" spans="1:3">
      <c s="3" r="A14" t="s">
        <v>305</v>
      </c>
    </row>
    <row r="15" spans="1:3">
      <c s="4" r="A15" t="s">
        <v>314</v>
      </c>
      <c s="4" r="B15" t="s">
        <v>317</v>
      </c>
    </row>
    <row r="16" spans="1:3">
      <c s="4" r="A16" t="s">
        <v>318</v>
      </c>
    </row>
    <row r="17" spans="1:3">
      <c s="3" r="A17" t="s">
        <v>305</v>
      </c>
    </row>
    <row r="18" spans="1:3">
      <c s="4" r="A18" t="s">
        <v>319</v>
      </c>
      <c s="4" r="B18" t="s">
        <v>320</v>
      </c>
    </row>
    <row r="19" spans="1:3">
      <c s="4" r="A19" t="s">
        <v>321</v>
      </c>
    </row>
    <row r="20" spans="1:3">
      <c s="3" r="A20" t="s">
        <v>305</v>
      </c>
    </row>
    <row r="21" spans="1:3">
      <c s="4" r="A21" t="s">
        <v>319</v>
      </c>
      <c s="4" r="B21" t="s">
        <v>322</v>
      </c>
    </row>
    <row r="22" spans="1:3">
      <c s="4" r="A22" t="s">
        <v>323</v>
      </c>
    </row>
    <row r="23" spans="1:3">
      <c s="3" r="A23" t="s">
        <v>305</v>
      </c>
    </row>
    <row r="24" spans="1:3">
      <c s="4" r="A24" t="s">
        <v>319</v>
      </c>
      <c s="4" r="B24" t="s">
        <v>324</v>
      </c>
    </row>
    <row r="25" spans="1:3">
      <c s="4" r="A25" t="s">
        <v>325</v>
      </c>
    </row>
    <row r="26" spans="1:3">
      <c s="3" r="A26" t="s">
        <v>305</v>
      </c>
    </row>
    <row r="27" spans="1:3">
      <c s="4" r="A27" t="s">
        <v>319</v>
      </c>
      <c s="4" r="B27"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327</v>
      </c>
      <c s="2" r="B1" t="s">
        <v>328</v>
      </c>
    </row>
    <row r="2" spans="1:4">
      <c s="2" r="B2" t="s">
        <v>329</v>
      </c>
      <c s="2" r="C2" t="s">
        <v>29</v>
      </c>
      <c s="2" r="D2" t="s">
        <v>68</v>
      </c>
    </row>
    <row r="3" spans="1:4">
      <c s="3" r="A3" t="s">
        <v>3</v>
      </c>
    </row>
    <row r="4" spans="1:4">
      <c s="4" r="A4" t="s">
        <v>330</v>
      </c>
      <c s="7" r="D4" t="n">
        <v>300000000</v>
      </c>
    </row>
    <row r="5" spans="1:4">
      <c s="4" r="A5" t="s">
        <v>331</v>
      </c>
      <c s="7" r="C5" t="n">
        <v>264400000</v>
      </c>
    </row>
    <row r="6" spans="1:4">
      <c s="4" r="A6" t="s">
        <v>332</v>
      </c>
    </row>
    <row r="7" spans="1:4">
      <c s="3" r="A7" t="s">
        <v>3</v>
      </c>
    </row>
    <row r="8" spans="1:4">
      <c s="4" r="A8" t="s">
        <v>333</v>
      </c>
      <c s="10" r="B8" t="n">
        <v>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s>
  <sheetData>
    <row r="1" spans="1:4">
      <c s="1" r="A1" t="s">
        <v>334</v>
      </c>
      <c s="2" r="B1" t="s">
        <v>303</v>
      </c>
      <c s="2" r="C1" t="s">
        <v>1</v>
      </c>
    </row>
    <row r="2" spans="1:4">
      <c s="2" r="B2" t="s">
        <v>335</v>
      </c>
      <c s="2" r="C2" t="s">
        <v>336</v>
      </c>
      <c s="2" r="D2" t="s">
        <v>337</v>
      </c>
    </row>
    <row r="3" spans="1:4">
      <c s="3" r="A3" t="s">
        <v>338</v>
      </c>
    </row>
    <row r="4" spans="1:4">
      <c s="4" r="A4" t="s">
        <v>339</v>
      </c>
      <c s="6" r="C4" t="n">
        <v>3</v>
      </c>
    </row>
    <row r="5" spans="1:4">
      <c s="4" r="A5" t="s">
        <v>340</v>
      </c>
      <c s="4" r="C5" t="s">
        <v>341</v>
      </c>
    </row>
    <row r="6" spans="1:4">
      <c s="4" r="A6" t="s">
        <v>342</v>
      </c>
      <c s="4" r="C6" t="s">
        <v>343</v>
      </c>
    </row>
    <row r="7" spans="1:4">
      <c s="4" r="A7" t="s">
        <v>344</v>
      </c>
      <c s="6" r="C7" t="n">
        <v>668107</v>
      </c>
      <c s="6" r="D7" t="n">
        <v>436924</v>
      </c>
    </row>
    <row r="8" spans="1:4">
      <c s="4" r="A8" t="s">
        <v>345</v>
      </c>
      <c s="9" r="C8" t="n">
        <v>9.15</v>
      </c>
      <c s="9" r="D8" t="n">
        <v>26.88</v>
      </c>
    </row>
    <row r="9" spans="1:4">
      <c s="4" r="A9" t="s">
        <v>346</v>
      </c>
    </row>
    <row r="10" spans="1:4">
      <c s="3" r="A10" t="s">
        <v>338</v>
      </c>
    </row>
    <row r="11" spans="1:4">
      <c s="4" r="A11" t="s">
        <v>340</v>
      </c>
      <c s="4" r="C11" t="s">
        <v>347</v>
      </c>
    </row>
    <row r="12" spans="1:4">
      <c s="4" r="A12" t="s">
        <v>348</v>
      </c>
      <c s="4" r="C12" t="s">
        <v>285</v>
      </c>
    </row>
    <row r="13" spans="1:4">
      <c s="4" r="A13" t="s">
        <v>349</v>
      </c>
    </row>
    <row r="14" spans="1:4">
      <c s="3" r="A14" t="s">
        <v>338</v>
      </c>
    </row>
    <row r="15" spans="1:4">
      <c s="4" r="A15" t="s">
        <v>348</v>
      </c>
      <c s="4" r="C15" t="s">
        <v>285</v>
      </c>
    </row>
    <row r="16" spans="1:4">
      <c s="4" r="A16" t="s">
        <v>350</v>
      </c>
      <c s="6" r="C16" t="n">
        <v>6912000</v>
      </c>
    </row>
    <row r="17" spans="1:4">
      <c s="4" r="A17" t="s">
        <v>351</v>
      </c>
      <c s="9" r="C17" t="n">
        <v>12.15</v>
      </c>
    </row>
    <row r="18" spans="1:4">
      <c s="4" r="A18" t="s">
        <v>352</v>
      </c>
    </row>
    <row r="19" spans="1:4">
      <c s="3" r="A19" t="s">
        <v>338</v>
      </c>
    </row>
    <row r="20" spans="1:4">
      <c s="4" r="A20" t="s">
        <v>350</v>
      </c>
      <c s="6" r="B20" t="n">
        <v>4500000</v>
      </c>
    </row>
    <row r="21" spans="1:4">
      <c s="4" r="A21" t="s">
        <v>353</v>
      </c>
    </row>
    <row r="22" spans="1:4">
      <c s="3" r="A22" t="s">
        <v>338</v>
      </c>
    </row>
    <row r="23" spans="1:4">
      <c s="4" r="A23" t="s">
        <v>350</v>
      </c>
      <c s="6" r="B23" t="n">
        <v>1500000</v>
      </c>
    </row>
    <row r="24" spans="1:4">
      <c s="4" r="A24" t="s">
        <v>354</v>
      </c>
      <c s="11" r="C24" t="n">
        <v>5.5</v>
      </c>
      <c s="11" r="D24" t="n">
        <v>26.1</v>
      </c>
    </row>
    <row r="25" spans="1:4">
      <c s="4" r="A25" t="s">
        <v>355</v>
      </c>
    </row>
    <row r="26" spans="1:4">
      <c s="3" r="A26" t="s">
        <v>338</v>
      </c>
    </row>
    <row r="27" spans="1:4">
      <c s="4" r="A27" t="s">
        <v>350</v>
      </c>
      <c s="6" r="B27" t="n">
        <v>3000000</v>
      </c>
    </row>
    <row r="28" spans="1:4">
      <c s="4" r="A28" t="s">
        <v>356</v>
      </c>
    </row>
    <row r="29" spans="1:4">
      <c s="3" r="A29" t="s">
        <v>338</v>
      </c>
    </row>
    <row r="30" spans="1:4">
      <c s="4" r="A30" t="s">
        <v>357</v>
      </c>
      <c s="4" r="C30" t="s">
        <v>358</v>
      </c>
    </row>
    <row r="31" spans="1:4">
      <c s="4" r="A31" t="s">
        <v>351</v>
      </c>
      <c s="9" r="C31" t="n">
        <v>4.23</v>
      </c>
      <c s="9" r="D31" t="n">
        <v>15.13</v>
      </c>
    </row>
    <row r="32" spans="1:4">
      <c s="4" r="A32" t="s">
        <v>359</v>
      </c>
    </row>
    <row r="33" spans="1:4">
      <c s="3" r="A33" t="s">
        <v>338</v>
      </c>
    </row>
    <row r="34" spans="1:4">
      <c s="4" r="A34" t="s">
        <v>360</v>
      </c>
      <c s="11" r="C34" t="n">
        <v>164.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361</v>
      </c>
      <c s="2" r="B1" t="s">
        <v>1</v>
      </c>
      <c s="2" r="C1" t="s">
        <v>362</v>
      </c>
    </row>
    <row r="2" spans="1:3">
      <c s="2" r="B2" t="s">
        <v>28</v>
      </c>
      <c s="2" r="C2" t="s">
        <v>29</v>
      </c>
    </row>
    <row r="3" spans="1:3">
      <c s="3" r="A3" t="s">
        <v>363</v>
      </c>
    </row>
    <row r="4" spans="1:3">
      <c s="4" r="A4" t="s">
        <v>364</v>
      </c>
      <c s="6" r="B4" t="n">
        <v>13081</v>
      </c>
    </row>
    <row r="5" spans="1:3">
      <c s="4" r="A5" t="s">
        <v>365</v>
      </c>
      <c s="6" r="B5" t="n">
        <v>2516</v>
      </c>
    </row>
    <row r="6" spans="1:3">
      <c s="4" r="A6" t="s">
        <v>366</v>
      </c>
      <c s="6" r="B6" t="n">
        <v>-1442</v>
      </c>
    </row>
    <row r="7" spans="1:3">
      <c s="4" r="A7" t="s">
        <v>367</v>
      </c>
      <c s="6" r="B7" t="n">
        <v>-1115</v>
      </c>
    </row>
    <row r="8" spans="1:3">
      <c s="4" r="A8" t="s">
        <v>368</v>
      </c>
      <c s="6" r="B8" t="n">
        <v>13040</v>
      </c>
      <c s="6" r="C8" t="n">
        <v>13081</v>
      </c>
    </row>
    <row r="9" spans="1:3">
      <c s="3" r="A9" t="s">
        <v>369</v>
      </c>
    </row>
    <row r="10" spans="1:3">
      <c s="4" r="A10" t="s">
        <v>370</v>
      </c>
      <c s="9" r="B10" t="n">
        <v>11.82</v>
      </c>
    </row>
    <row r="11" spans="1:3">
      <c s="4" r="A11" t="s">
        <v>371</v>
      </c>
      <c s="12" r="B11" t="n">
        <v>11.33</v>
      </c>
    </row>
    <row r="12" spans="1:3">
      <c s="4" r="A12" t="s">
        <v>372</v>
      </c>
      <c s="12" r="B12" t="n">
        <v>1.53</v>
      </c>
    </row>
    <row r="13" spans="1:3">
      <c s="4" r="A13" t="s">
        <v>373</v>
      </c>
      <c s="12" r="B13" t="n">
        <v>19.61</v>
      </c>
    </row>
    <row r="14" spans="1:3">
      <c s="4" r="A14" t="s">
        <v>374</v>
      </c>
      <c s="9" r="B14" t="n">
        <v>12.2</v>
      </c>
      <c s="9" r="C14" t="n">
        <v>11.82</v>
      </c>
    </row>
    <row r="15" spans="1:3">
      <c s="4" r="A15" t="s">
        <v>375</v>
      </c>
      <c s="4" r="B15" t="s">
        <v>376</v>
      </c>
      <c s="4" r="C15" t="s">
        <v>377</v>
      </c>
    </row>
    <row r="16" spans="1:3">
      <c s="4" r="A16" t="s">
        <v>378</v>
      </c>
      <c s="7" r="B16" t="n">
        <v>86550</v>
      </c>
      <c s="7" r="C16" t="n">
        <v>108846</v>
      </c>
    </row>
    <row r="17" spans="1:3">
      <c s="4" r="A17" t="s">
        <v>379</v>
      </c>
      <c s="6" r="B17" t="n">
        <v>8132</v>
      </c>
    </row>
    <row r="18" spans="1:3">
      <c s="4" r="A18" t="s">
        <v>380</v>
      </c>
      <c s="9" r="B18" t="n">
        <v>9.279999999999999</v>
      </c>
    </row>
    <row r="19" spans="1:3">
      <c s="4" r="A19" t="s">
        <v>381</v>
      </c>
      <c s="4" r="B19" t="s">
        <v>382</v>
      </c>
    </row>
    <row r="20" spans="1:3">
      <c s="4" r="A20" t="s">
        <v>383</v>
      </c>
      <c s="7" r="B20" t="n">
        <v>73387</v>
      </c>
    </row>
    <row r="21" spans="1:3">
      <c s="4" r="A21" t="s">
        <v>384</v>
      </c>
      <c s="6" r="B21" t="n">
        <v>12803</v>
      </c>
    </row>
    <row r="22" spans="1:3">
      <c s="4" r="A22" t="s">
        <v>385</v>
      </c>
      <c s="9" r="B22" t="n">
        <v>12.12</v>
      </c>
    </row>
    <row r="23" spans="1:3">
      <c s="4" r="A23" t="s">
        <v>386</v>
      </c>
      <c s="4" r="B23" t="s">
        <v>387</v>
      </c>
    </row>
    <row r="24" spans="1:3">
      <c s="4" r="A24" t="s">
        <v>388</v>
      </c>
      <c s="7" r="B24" t="n">
        <v>857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8</v>
      </c>
      <c s="2" r="C2" t="s">
        <v>68</v>
      </c>
      <c s="2" r="D2" t="s">
        <v>28</v>
      </c>
      <c s="2" r="E2" t="s">
        <v>68</v>
      </c>
    </row>
    <row r="3" spans="1:5">
      <c s="3" r="A3" t="s">
        <v>69</v>
      </c>
    </row>
    <row r="4" spans="1:5">
      <c s="4" r="A4" t="s">
        <v>70</v>
      </c>
      <c s="7" r="B4" t="n">
        <v>240569</v>
      </c>
      <c s="7" r="C4" t="n">
        <v>400340</v>
      </c>
      <c s="7" r="D4" t="n">
        <v>644860</v>
      </c>
      <c s="7" r="E4" t="n">
        <v>1183368</v>
      </c>
    </row>
    <row r="5" spans="1:5">
      <c s="4" r="A5" t="s">
        <v>71</v>
      </c>
      <c s="6" r="B5" t="n">
        <v>143500</v>
      </c>
      <c s="6" r="C5" t="n">
        <v>213710</v>
      </c>
      <c s="6" r="D5" t="n">
        <v>395075</v>
      </c>
      <c s="6" r="E5" t="n">
        <v>638665</v>
      </c>
    </row>
    <row r="6" spans="1:5">
      <c s="4" r="A6" t="s">
        <v>72</v>
      </c>
      <c s="6" r="B6" t="n">
        <v>97069</v>
      </c>
      <c s="6" r="C6" t="n">
        <v>186630</v>
      </c>
      <c s="6" r="D6" t="n">
        <v>249785</v>
      </c>
      <c s="6" r="E6" t="n">
        <v>544703</v>
      </c>
    </row>
    <row r="7" spans="1:5">
      <c s="3" r="A7" t="s">
        <v>73</v>
      </c>
    </row>
    <row r="8" spans="1:5">
      <c s="4" r="A8" t="s">
        <v>74</v>
      </c>
      <c s="6" r="B8" t="n">
        <v>96146</v>
      </c>
      <c s="6" r="C8" t="n">
        <v>67372</v>
      </c>
      <c s="6" r="D8" t="n">
        <v>266174</v>
      </c>
      <c s="6" r="E8" t="n">
        <v>175262</v>
      </c>
    </row>
    <row r="9" spans="1:5">
      <c s="4" r="A9" t="s">
        <v>75</v>
      </c>
      <c s="6" r="B9" t="n">
        <v>91567</v>
      </c>
      <c s="6" r="C9" t="n">
        <v>66427</v>
      </c>
      <c s="6" r="D9" t="n">
        <v>255904</v>
      </c>
      <c s="6" r="E9" t="n">
        <v>186290</v>
      </c>
    </row>
    <row r="10" spans="1:5">
      <c s="4" r="A10" t="s">
        <v>76</v>
      </c>
      <c s="6" r="B10" t="n">
        <v>24945</v>
      </c>
      <c s="6" r="C10" t="n">
        <v>25195</v>
      </c>
      <c s="6" r="D10" t="n">
        <v>74108</v>
      </c>
      <c s="6" r="E10" t="n">
        <v>87109</v>
      </c>
    </row>
    <row r="11" spans="1:5">
      <c s="4" r="A11" t="s">
        <v>77</v>
      </c>
      <c s="6" r="B11" t="n">
        <v>212658</v>
      </c>
      <c s="6" r="C11" t="n">
        <v>158994</v>
      </c>
      <c s="6" r="D11" t="n">
        <v>596186</v>
      </c>
      <c s="6" r="E11" t="n">
        <v>448661</v>
      </c>
    </row>
    <row r="12" spans="1:5">
      <c s="4" r="A12" t="s">
        <v>78</v>
      </c>
      <c s="6" r="B12" t="n">
        <v>-115589</v>
      </c>
      <c s="6" r="C12" t="n">
        <v>27636</v>
      </c>
      <c s="6" r="D12" t="n">
        <v>-346401</v>
      </c>
      <c s="6" r="E12" t="n">
        <v>96042</v>
      </c>
    </row>
    <row r="13" spans="1:5">
      <c s="4" r="A13" t="s">
        <v>79</v>
      </c>
      <c s="6" r="B13" t="n">
        <v>-808</v>
      </c>
      <c s="6" r="C13" t="n">
        <v>-363</v>
      </c>
      <c s="6" r="D13" t="n">
        <v>-455</v>
      </c>
      <c s="6" r="E13" t="n">
        <v>-2485</v>
      </c>
    </row>
    <row r="14" spans="1:5">
      <c s="4" r="A14" t="s">
        <v>80</v>
      </c>
      <c s="6" r="B14" t="n">
        <v>-116397</v>
      </c>
      <c s="6" r="C14" t="n">
        <v>27273</v>
      </c>
      <c s="6" r="D14" t="n">
        <v>-346856</v>
      </c>
      <c s="6" r="E14" t="n">
        <v>93557</v>
      </c>
    </row>
    <row r="15" spans="1:5">
      <c s="4" r="A15" t="s">
        <v>81</v>
      </c>
      <c s="6" r="B15" t="n">
        <v>-12329</v>
      </c>
      <c s="6" r="C15" t="n">
        <v>8474</v>
      </c>
      <c s="6" r="D15" t="n">
        <v>-43562</v>
      </c>
      <c s="6" r="E15" t="n">
        <v>22975</v>
      </c>
    </row>
    <row r="16" spans="1:5">
      <c s="4" r="A16" t="s">
        <v>82</v>
      </c>
      <c s="7" r="B16" t="n">
        <v>-104068</v>
      </c>
      <c s="7" r="C16" t="n">
        <v>18799</v>
      </c>
      <c s="7" r="D16" t="n">
        <v>-303294</v>
      </c>
      <c s="7" r="E16" t="n">
        <v>70582</v>
      </c>
    </row>
    <row r="17" spans="1:5">
      <c s="4" r="A17" t="s">
        <v>83</v>
      </c>
      <c s="9" r="B17" t="n">
        <v>-0.74</v>
      </c>
      <c s="9" r="C17" t="n">
        <v>0.14</v>
      </c>
      <c s="9" r="D17" t="n">
        <v>-2.18</v>
      </c>
      <c s="9" r="E17" t="n">
        <v>0.53</v>
      </c>
    </row>
    <row r="18" spans="1:5">
      <c s="4" r="A18" t="s">
        <v>84</v>
      </c>
      <c s="9" r="B18" t="n">
        <v>-0.74</v>
      </c>
      <c s="9" r="C18" t="n">
        <v>0.13</v>
      </c>
      <c s="9" r="D18" t="n">
        <v>-2.18</v>
      </c>
      <c s="9" r="E18" t="n">
        <v>0.48</v>
      </c>
    </row>
    <row r="19" spans="1:5">
      <c s="4" r="A19" t="s">
        <v>85</v>
      </c>
      <c s="6" r="B19" t="n">
        <v>140124</v>
      </c>
      <c s="6" r="C19" t="n">
        <v>135800</v>
      </c>
      <c s="6" r="D19" t="n">
        <v>138875</v>
      </c>
      <c s="6" r="E19" t="n">
        <v>133755</v>
      </c>
    </row>
    <row r="20" spans="1:5">
      <c s="4" r="A20" t="s">
        <v>86</v>
      </c>
      <c s="6" r="B20" t="n">
        <v>140124</v>
      </c>
      <c s="6" r="C20" t="n">
        <v>146055</v>
      </c>
      <c s="6" r="D20" t="n">
        <v>138875</v>
      </c>
      <c s="6" r="E20" t="n">
        <v>1472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89</v>
      </c>
      <c s="2" r="B1" t="s">
        <v>1</v>
      </c>
    </row>
    <row r="2" spans="1:2">
      <c s="2" r="B2" t="s">
        <v>390</v>
      </c>
    </row>
    <row r="3" spans="1:2">
      <c s="3" r="A3" t="s">
        <v>363</v>
      </c>
    </row>
    <row r="4" spans="1:2">
      <c s="4" r="A4" t="s">
        <v>391</v>
      </c>
      <c s="6" r="B4" t="n">
        <v>4638</v>
      </c>
    </row>
    <row r="5" spans="1:2">
      <c s="4" r="A5" t="s">
        <v>392</v>
      </c>
      <c s="6" r="B5" t="n">
        <v>6912</v>
      </c>
    </row>
    <row r="6" spans="1:2">
      <c s="4" r="A6" t="s">
        <v>393</v>
      </c>
      <c s="6" r="B6" t="n">
        <v>-1229</v>
      </c>
    </row>
    <row r="7" spans="1:2">
      <c s="4" r="A7" t="s">
        <v>394</v>
      </c>
      <c s="6" r="B7" t="n">
        <v>-1031</v>
      </c>
    </row>
    <row r="8" spans="1:2">
      <c s="4" r="A8" t="s">
        <v>395</v>
      </c>
      <c s="6" r="B8" t="n">
        <v>9290</v>
      </c>
    </row>
    <row r="9" spans="1:2">
      <c s="3" r="A9" t="s">
        <v>396</v>
      </c>
    </row>
    <row r="10" spans="1:2">
      <c s="4" r="A10" t="s">
        <v>397</v>
      </c>
      <c s="9" r="B10" t="n">
        <v>32.15</v>
      </c>
    </row>
    <row r="11" spans="1:2">
      <c s="4" r="A11" t="s">
        <v>351</v>
      </c>
      <c s="12" r="B11" t="n">
        <v>12.15</v>
      </c>
    </row>
    <row r="12" spans="1:2">
      <c s="4" r="A12" t="s">
        <v>398</v>
      </c>
      <c s="12" r="B12" t="n">
        <v>26.23</v>
      </c>
    </row>
    <row r="13" spans="1:2">
      <c s="4" r="A13" t="s">
        <v>399</v>
      </c>
      <c s="12" r="B13" t="n">
        <v>26.1</v>
      </c>
    </row>
    <row r="14" spans="1:2">
      <c s="4" r="A14" t="s">
        <v>400</v>
      </c>
      <c s="9" r="B14" t="n">
        <v>18.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67</v>
      </c>
      <c s="2" r="D1" t="s">
        <v>1</v>
      </c>
    </row>
    <row r="2" spans="1:5">
      <c s="2" r="B2" t="s">
        <v>28</v>
      </c>
      <c s="2" r="C2" t="s">
        <v>68</v>
      </c>
      <c s="2" r="D2" t="s">
        <v>28</v>
      </c>
      <c s="2" r="E2" t="s">
        <v>68</v>
      </c>
    </row>
    <row r="3" spans="1:5">
      <c s="3" r="A3" t="s">
        <v>402</v>
      </c>
    </row>
    <row r="4" spans="1:5">
      <c s="4" r="A4" t="s">
        <v>403</v>
      </c>
      <c s="7" r="B4" t="n">
        <v>18466</v>
      </c>
      <c s="7" r="C4" t="n">
        <v>17870</v>
      </c>
      <c s="7" r="D4" t="n">
        <v>51601</v>
      </c>
      <c s="7" r="E4" t="n">
        <v>62560</v>
      </c>
    </row>
    <row r="5" spans="1:5">
      <c s="4" r="A5" t="s">
        <v>404</v>
      </c>
      <c s="6" r="B5" t="n">
        <v>-5573</v>
      </c>
      <c s="6" r="C5" t="n">
        <v>-7323</v>
      </c>
      <c s="6" r="D5" t="n">
        <v>-15723</v>
      </c>
      <c s="6" r="E5" t="n">
        <v>-22867</v>
      </c>
    </row>
    <row r="6" spans="1:5">
      <c s="4" r="A6" t="s">
        <v>405</v>
      </c>
      <c s="6" r="B6" t="n">
        <v>12893</v>
      </c>
      <c s="6" r="C6" t="n">
        <v>10547</v>
      </c>
      <c s="6" r="D6" t="n">
        <v>35878</v>
      </c>
      <c s="6" r="E6" t="n">
        <v>39693</v>
      </c>
    </row>
    <row r="7" spans="1:5">
      <c s="4" r="A7" t="s">
        <v>406</v>
      </c>
    </row>
    <row r="8" spans="1:5">
      <c s="3" r="A8" t="s">
        <v>402</v>
      </c>
    </row>
    <row r="9" spans="1:5">
      <c s="4" r="A9" t="s">
        <v>403</v>
      </c>
      <c s="6" r="B9" t="n">
        <v>426</v>
      </c>
      <c s="6" r="C9" t="n">
        <v>410</v>
      </c>
      <c s="6" r="D9" t="n">
        <v>1195</v>
      </c>
      <c s="6" r="E9" t="n">
        <v>1043</v>
      </c>
    </row>
    <row r="10" spans="1:5">
      <c s="4" r="A10" t="s">
        <v>407</v>
      </c>
    </row>
    <row r="11" spans="1:5">
      <c s="3" r="A11" t="s">
        <v>402</v>
      </c>
    </row>
    <row r="12" spans="1:5">
      <c s="4" r="A12" t="s">
        <v>403</v>
      </c>
      <c s="6" r="B12" t="n">
        <v>8039</v>
      </c>
      <c s="6" r="C12" t="n">
        <v>4872</v>
      </c>
      <c s="6" r="D12" t="n">
        <v>21135</v>
      </c>
      <c s="6" r="E12" t="n">
        <v>12117</v>
      </c>
    </row>
    <row r="13" spans="1:5">
      <c s="4" r="A13" t="s">
        <v>408</v>
      </c>
    </row>
    <row r="14" spans="1:5">
      <c s="3" r="A14" t="s">
        <v>402</v>
      </c>
    </row>
    <row r="15" spans="1:5">
      <c s="4" r="A15" t="s">
        <v>403</v>
      </c>
      <c s="6" r="B15" t="n">
        <v>3816</v>
      </c>
      <c s="6" r="C15" t="n">
        <v>3516</v>
      </c>
      <c s="6" r="D15" t="n">
        <v>10699</v>
      </c>
      <c s="6" r="E15" t="n">
        <v>9514</v>
      </c>
    </row>
    <row r="16" spans="1:5">
      <c s="4" r="A16" t="s">
        <v>409</v>
      </c>
    </row>
    <row r="17" spans="1:5">
      <c s="3" r="A17" t="s">
        <v>402</v>
      </c>
    </row>
    <row r="18" spans="1:5">
      <c s="4" r="A18" t="s">
        <v>403</v>
      </c>
      <c s="7" r="B18" t="n">
        <v>6185</v>
      </c>
      <c s="7" r="C18" t="n">
        <v>9072</v>
      </c>
      <c s="7" r="D18" t="n">
        <v>18572</v>
      </c>
      <c s="7" r="E18" t="n">
        <v>398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4"/>
  </cols>
  <sheetData>
    <row r="1" spans="1:2">
      <c s="1" r="A1" t="s">
        <v>410</v>
      </c>
      <c s="2" r="B1" t="s">
        <v>1</v>
      </c>
    </row>
    <row r="2" spans="1:2">
      <c s="2" r="B2" t="s">
        <v>411</v>
      </c>
    </row>
    <row r="3" spans="1:2">
      <c s="4" r="A3" t="s">
        <v>412</v>
      </c>
    </row>
    <row r="4" spans="1:2">
      <c s="3" r="A4" t="s">
        <v>413</v>
      </c>
    </row>
    <row r="5" spans="1:2">
      <c s="4" r="A5" t="s">
        <v>414</v>
      </c>
      <c s="6" r="B5" t="n">
        <v>1</v>
      </c>
    </row>
    <row r="6" spans="1:2">
      <c s="4" r="A6" t="s">
        <v>415</v>
      </c>
      <c s="6" r="B6" t="n">
        <v>1</v>
      </c>
    </row>
    <row r="7" spans="1:2">
      <c s="4" r="A7" t="s">
        <v>416</v>
      </c>
    </row>
    <row r="8" spans="1:2">
      <c s="3" r="A8" t="s">
        <v>413</v>
      </c>
    </row>
    <row r="9" spans="1:2">
      <c s="4" r="A9" t="s">
        <v>414</v>
      </c>
      <c s="6" r="B9"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7</v>
      </c>
      <c s="2" r="B1" t="s">
        <v>67</v>
      </c>
      <c s="2" r="D1" t="s">
        <v>1</v>
      </c>
    </row>
    <row r="2" spans="1:5">
      <c s="2" r="B2" t="s">
        <v>28</v>
      </c>
      <c s="2" r="C2" t="s">
        <v>68</v>
      </c>
      <c s="2" r="D2" t="s">
        <v>28</v>
      </c>
      <c s="2" r="E2" t="s">
        <v>68</v>
      </c>
    </row>
    <row r="3" spans="1:5">
      <c s="3" r="A3" t="s">
        <v>418</v>
      </c>
    </row>
    <row r="4" spans="1:5">
      <c s="4" r="A4" t="s">
        <v>82</v>
      </c>
      <c s="7" r="B4" t="n">
        <v>-104068</v>
      </c>
      <c s="7" r="C4" t="n">
        <v>18799</v>
      </c>
      <c s="7" r="D4" t="n">
        <v>-303294</v>
      </c>
      <c s="7" r="E4" t="n">
        <v>70582</v>
      </c>
    </row>
    <row r="5" spans="1:5">
      <c s="3" r="A5" t="s">
        <v>419</v>
      </c>
    </row>
    <row r="6" spans="1:5">
      <c s="4" r="A6" t="s">
        <v>420</v>
      </c>
      <c s="6" r="B6" t="n">
        <v>140124</v>
      </c>
      <c s="6" r="C6" t="n">
        <v>135800</v>
      </c>
      <c s="6" r="D6" t="n">
        <v>138875</v>
      </c>
      <c s="6" r="E6" t="n">
        <v>133755</v>
      </c>
    </row>
    <row r="7" spans="1:5">
      <c s="4" r="A7" t="s">
        <v>421</v>
      </c>
      <c s="6" r="B7" t="n">
        <v>0</v>
      </c>
      <c s="6" r="C7" t="n">
        <v>10255</v>
      </c>
      <c s="6" r="D7" t="n">
        <v>0</v>
      </c>
      <c s="6" r="E7" t="n">
        <v>13446</v>
      </c>
    </row>
    <row r="8" spans="1:5">
      <c s="4" r="A8" t="s">
        <v>422</v>
      </c>
      <c s="6" r="B8" t="n">
        <v>140124</v>
      </c>
      <c s="6" r="C8" t="n">
        <v>146055</v>
      </c>
      <c s="6" r="D8" t="n">
        <v>138875</v>
      </c>
      <c s="6" r="E8" t="n">
        <v>147201</v>
      </c>
    </row>
    <row r="9" spans="1:5">
      <c s="4" r="A9" t="s">
        <v>83</v>
      </c>
      <c s="9" r="B9" t="n">
        <v>-0.74</v>
      </c>
      <c s="9" r="C9" t="n">
        <v>0.14</v>
      </c>
      <c s="9" r="D9" t="n">
        <v>-2.18</v>
      </c>
      <c s="9" r="E9" t="n">
        <v>0.53</v>
      </c>
    </row>
    <row r="10" spans="1:5">
      <c s="4" r="A10" t="s">
        <v>84</v>
      </c>
      <c s="9" r="B10" t="n">
        <v>-0.74</v>
      </c>
      <c s="9" r="C10" t="n">
        <v>0.13</v>
      </c>
      <c s="9" r="D10" t="n">
        <v>-2.18</v>
      </c>
      <c s="9" r="E10" t="n">
        <v>0.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423</v>
      </c>
      <c s="2" r="B1" t="s">
        <v>67</v>
      </c>
      <c s="2" r="D1" t="s">
        <v>362</v>
      </c>
    </row>
    <row r="2" spans="1:5">
      <c s="2" r="B2" t="s">
        <v>28</v>
      </c>
      <c s="2" r="C2" t="s">
        <v>68</v>
      </c>
      <c s="2" r="D2" t="s">
        <v>29</v>
      </c>
      <c s="2" r="E2" t="s">
        <v>424</v>
      </c>
    </row>
    <row r="3" spans="1:5">
      <c s="3" r="A3" t="s">
        <v>139</v>
      </c>
    </row>
    <row r="4" spans="1:5">
      <c s="4" r="A4" t="s">
        <v>425</v>
      </c>
      <c s="6" r="B4" t="n">
        <v>22693</v>
      </c>
      <c s="6" r="C4" t="n">
        <v>2373</v>
      </c>
      <c s="6" r="D4" t="n">
        <v>20803</v>
      </c>
      <c s="6" r="E4" t="n">
        <v>199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26</v>
      </c>
      <c s="2" r="B1" t="s">
        <v>67</v>
      </c>
      <c s="2" r="D1" t="s">
        <v>1</v>
      </c>
    </row>
    <row r="2" spans="1:5">
      <c s="2" r="B2" t="s">
        <v>28</v>
      </c>
      <c s="2" r="C2" t="s">
        <v>68</v>
      </c>
      <c s="2" r="D2" t="s">
        <v>28</v>
      </c>
      <c s="2" r="E2" t="s">
        <v>68</v>
      </c>
    </row>
    <row r="3" spans="1:5">
      <c s="3" r="A3" t="s">
        <v>142</v>
      </c>
    </row>
    <row r="4" spans="1:5">
      <c s="4" r="A4" t="s">
        <v>81</v>
      </c>
      <c s="7" r="B4" t="n">
        <v>-12329</v>
      </c>
      <c s="7" r="C4" t="n">
        <v>8474</v>
      </c>
      <c s="7" r="D4" t="n">
        <v>-43562</v>
      </c>
      <c s="7" r="E4" t="n">
        <v>22975</v>
      </c>
    </row>
    <row r="5" spans="1:5">
      <c s="4" r="A5" t="s">
        <v>427</v>
      </c>
      <c s="4" r="B5" t="s">
        <v>428</v>
      </c>
      <c s="4" r="C5" t="s">
        <v>429</v>
      </c>
      <c s="4" r="D5" t="s">
        <v>430</v>
      </c>
      <c s="4" r="E5" t="s">
        <v>4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2</v>
      </c>
      <c s="2" r="B1" t="s">
        <v>67</v>
      </c>
      <c s="2" r="D1" t="s">
        <v>1</v>
      </c>
    </row>
    <row r="2" spans="1:6">
      <c s="2" r="B2" t="s">
        <v>28</v>
      </c>
      <c s="2" r="C2" t="s">
        <v>68</v>
      </c>
      <c s="2" r="D2" t="s">
        <v>28</v>
      </c>
      <c s="2" r="E2" t="s">
        <v>68</v>
      </c>
      <c s="2" r="F2" t="s">
        <v>29</v>
      </c>
    </row>
    <row r="3" spans="1:6">
      <c s="3" r="A3" t="s">
        <v>142</v>
      </c>
    </row>
    <row r="4" spans="1:6">
      <c s="4" r="A4" t="s">
        <v>81</v>
      </c>
      <c s="7" r="B4" t="n">
        <v>-12329</v>
      </c>
      <c s="7" r="C4" t="n">
        <v>8474</v>
      </c>
      <c s="7" r="D4" t="n">
        <v>-43562</v>
      </c>
      <c s="7" r="E4" t="n">
        <v>22975</v>
      </c>
    </row>
    <row r="5" spans="1:6">
      <c s="4" r="A5" t="s">
        <v>427</v>
      </c>
      <c s="4" r="B5" t="s">
        <v>428</v>
      </c>
      <c s="4" r="C5" t="s">
        <v>429</v>
      </c>
      <c s="4" r="D5" t="s">
        <v>430</v>
      </c>
      <c s="4" r="E5" t="s">
        <v>431</v>
      </c>
    </row>
    <row r="6" spans="1:6">
      <c s="4" r="A6" t="s">
        <v>433</v>
      </c>
      <c s="7" r="B6" t="n">
        <v>49300</v>
      </c>
      <c s="7" r="D6" t="n">
        <v>49300</v>
      </c>
      <c s="7" r="F6" t="n">
        <v>36300</v>
      </c>
    </row>
    <row r="7" spans="1:6">
      <c s="4" r="A7" t="s">
        <v>434</v>
      </c>
      <c s="7" r="B7" t="n">
        <v>31200</v>
      </c>
      <c s="7" r="D7" t="n">
        <v>31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s="1" r="A1" t="s">
        <v>435</v>
      </c>
      <c s="2" r="B1" t="s">
        <v>1</v>
      </c>
      <c s="2" r="D1" t="s">
        <v>362</v>
      </c>
    </row>
    <row r="2" spans="1:5">
      <c s="2" r="B2" t="s">
        <v>436</v>
      </c>
      <c s="2" r="C2" t="s">
        <v>220</v>
      </c>
      <c s="2" r="D2" t="s">
        <v>437</v>
      </c>
      <c s="2" r="E2" t="s">
        <v>221</v>
      </c>
    </row>
    <row r="3" spans="1:5">
      <c s="4" r="A3" t="s">
        <v>438</v>
      </c>
    </row>
    <row r="4" spans="1:5">
      <c s="3" r="A4" t="s">
        <v>439</v>
      </c>
    </row>
    <row r="5" spans="1:5">
      <c s="4" r="A5" t="s">
        <v>440</v>
      </c>
      <c s="7" r="B5" t="n">
        <v>0</v>
      </c>
      <c s="7" r="C5" t="n">
        <v>0</v>
      </c>
    </row>
    <row r="6" spans="1:5">
      <c s="4" r="A6" t="s">
        <v>441</v>
      </c>
      <c s="6" r="C6" t="n">
        <v>200000</v>
      </c>
    </row>
    <row r="7" spans="1:5">
      <c s="4" r="A7" t="s">
        <v>442</v>
      </c>
      <c s="6" r="B7" t="n">
        <v>0</v>
      </c>
      <c s="7" r="E7" t="n">
        <v>0</v>
      </c>
    </row>
    <row r="8" spans="1:5">
      <c s="4" r="A8" t="s">
        <v>443</v>
      </c>
    </row>
    <row r="9" spans="1:5">
      <c s="3" r="A9" t="s">
        <v>439</v>
      </c>
    </row>
    <row r="10" spans="1:5">
      <c s="4" r="A10" t="s">
        <v>440</v>
      </c>
      <c s="6" r="B10" t="n">
        <v>700000</v>
      </c>
      <c s="7" r="C10" t="n">
        <v>700000</v>
      </c>
    </row>
    <row r="11" spans="1:5">
      <c s="4" r="A11" t="s">
        <v>442</v>
      </c>
      <c s="6" r="B11" t="n">
        <v>0</v>
      </c>
      <c s="7" r="E11" t="n">
        <v>100000</v>
      </c>
    </row>
    <row r="12" spans="1:5">
      <c s="4" r="A12" t="s">
        <v>444</v>
      </c>
    </row>
    <row r="13" spans="1:5">
      <c s="3" r="A13" t="s">
        <v>439</v>
      </c>
    </row>
    <row r="14" spans="1:5">
      <c s="4" r="A14" t="s">
        <v>445</v>
      </c>
      <c s="4" r="D14" t="s">
        <v>446</v>
      </c>
    </row>
    <row r="15" spans="1:5">
      <c s="4" r="A15" t="s">
        <v>447</v>
      </c>
      <c s="7" r="D15" t="n">
        <v>500000</v>
      </c>
    </row>
    <row r="16" spans="1:5">
      <c s="4" r="A16" t="s">
        <v>448</v>
      </c>
      <c s="7" r="B16" t="n">
        <v>500000</v>
      </c>
    </row>
    <row r="17" spans="1:5">
      <c s="4" r="A17" t="s">
        <v>449</v>
      </c>
      <c s="6" r="B17" t="n">
        <v>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50</v>
      </c>
      <c s="2" r="B1" t="s">
        <v>67</v>
      </c>
      <c s="2" r="D1" t="s">
        <v>1</v>
      </c>
    </row>
    <row r="2" spans="1:5">
      <c s="2" r="B2" t="s">
        <v>28</v>
      </c>
      <c s="2" r="C2" t="s">
        <v>68</v>
      </c>
      <c s="2" r="D2" t="s">
        <v>28</v>
      </c>
      <c s="2" r="E2" t="s">
        <v>68</v>
      </c>
    </row>
    <row r="3" spans="1:5">
      <c s="3" r="A3" t="s">
        <v>451</v>
      </c>
    </row>
    <row r="4" spans="1:5">
      <c s="4" r="A4" t="s">
        <v>452</v>
      </c>
      <c s="7" r="B4" t="n">
        <v>8939</v>
      </c>
      <c s="7" r="C4" t="n">
        <v>8719</v>
      </c>
      <c s="7" r="D4" t="n">
        <v>10855</v>
      </c>
      <c s="7" r="E4" t="n">
        <v>6405</v>
      </c>
    </row>
    <row r="5" spans="1:5">
      <c s="4" r="A5" t="s">
        <v>453</v>
      </c>
      <c s="6" r="B5" t="n">
        <v>-4068</v>
      </c>
      <c s="6" r="C5" t="n">
        <v>-5809</v>
      </c>
      <c s="6" r="D5" t="n">
        <v>-14525</v>
      </c>
      <c s="6" r="E5" t="n">
        <v>-15315</v>
      </c>
    </row>
    <row r="6" spans="1:5">
      <c s="4" r="A6" t="s">
        <v>454</v>
      </c>
      <c s="6" r="B6" t="n">
        <v>4485</v>
      </c>
      <c s="6" r="C6" t="n">
        <v>6515</v>
      </c>
      <c s="6" r="D6" t="n">
        <v>13026</v>
      </c>
      <c s="6" r="E6" t="n">
        <v>18335</v>
      </c>
    </row>
    <row r="7" spans="1:5">
      <c s="4" r="A7" t="s">
        <v>455</v>
      </c>
      <c s="7" r="B7" t="n">
        <v>9356</v>
      </c>
      <c s="7" r="C7" t="n">
        <v>9425</v>
      </c>
      <c s="7" r="D7" t="n">
        <v>9356</v>
      </c>
      <c s="7" r="E7" t="n">
        <v>94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17"/>
    <col customWidth="1" max="3" min="3" width="15"/>
    <col customWidth="1" max="4" min="4" width="15"/>
    <col customWidth="1" max="5" min="5" width="14"/>
    <col customWidth="1" max="6" min="6" width="14"/>
  </cols>
  <sheetData>
    <row r="1" spans="1:6">
      <c s="1" r="A1" t="s">
        <v>456</v>
      </c>
      <c s="2" r="B1" t="s">
        <v>303</v>
      </c>
      <c s="2" r="C1" t="s">
        <v>67</v>
      </c>
      <c s="2" r="D1" t="s">
        <v>1</v>
      </c>
    </row>
    <row r="2" spans="1:6">
      <c s="2" r="B2" t="s">
        <v>457</v>
      </c>
      <c s="2" r="C2" t="s">
        <v>458</v>
      </c>
      <c s="2" r="D2" t="s">
        <v>28</v>
      </c>
      <c s="2" r="E2" t="s">
        <v>68</v>
      </c>
      <c s="2" r="F2" t="s">
        <v>29</v>
      </c>
    </row>
    <row r="3" spans="1:6">
      <c s="3" r="A3" t="s">
        <v>459</v>
      </c>
    </row>
    <row r="4" spans="1:6">
      <c s="4" r="A4" t="s">
        <v>460</v>
      </c>
      <c s="7" r="D4" t="n">
        <v>8858000</v>
      </c>
      <c s="7" r="F4" t="n">
        <v>10400000</v>
      </c>
    </row>
    <row r="5" spans="1:6">
      <c s="4" r="A5" t="s">
        <v>461</v>
      </c>
      <c s="6" r="D5" t="n">
        <v>500000</v>
      </c>
    </row>
    <row r="6" spans="1:6">
      <c s="4" r="A6" t="s">
        <v>462</v>
      </c>
      <c s="6" r="D6" t="n">
        <v>53700000</v>
      </c>
      <c s="6" r="F6" t="n">
        <v>23800000</v>
      </c>
    </row>
    <row r="7" spans="1:6">
      <c s="4" r="A7" t="s">
        <v>463</v>
      </c>
      <c s="6" r="D7" t="n">
        <v>2800000</v>
      </c>
    </row>
    <row r="8" spans="1:6">
      <c s="4" r="A8" t="s">
        <v>464</v>
      </c>
      <c s="6" r="D8" t="n">
        <v>17900000</v>
      </c>
    </row>
    <row r="9" spans="1:6">
      <c s="4" r="A9" t="s">
        <v>465</v>
      </c>
      <c s="6" r="D9" t="n">
        <v>17600000</v>
      </c>
    </row>
    <row r="10" spans="1:6">
      <c s="4" r="A10" t="s">
        <v>466</v>
      </c>
      <c s="6" r="D10" t="n">
        <v>15400000</v>
      </c>
    </row>
    <row r="11" spans="1:6">
      <c s="4" r="A11" t="s">
        <v>467</v>
      </c>
    </row>
    <row r="12" spans="1:6">
      <c s="3" r="A12" t="s">
        <v>459</v>
      </c>
    </row>
    <row r="13" spans="1:6">
      <c s="4" r="A13" t="s">
        <v>468</v>
      </c>
      <c s="4" r="B13" t="s">
        <v>469</v>
      </c>
    </row>
    <row r="14" spans="1:6">
      <c s="4" r="A14" t="s">
        <v>470</v>
      </c>
    </row>
    <row r="15" spans="1:6">
      <c s="3" r="A15" t="s">
        <v>459</v>
      </c>
    </row>
    <row r="16" spans="1:6">
      <c s="4" r="A16" t="s">
        <v>471</v>
      </c>
      <c s="7" r="F16" t="n">
        <v>152200000</v>
      </c>
    </row>
    <row r="17" spans="1:6">
      <c s="4" r="A17" t="s">
        <v>472</v>
      </c>
      <c s="7" r="C17" t="n">
        <v>5000000</v>
      </c>
    </row>
    <row r="18" spans="1:6">
      <c s="4" r="A18" t="s">
        <v>473</v>
      </c>
      <c s="7" r="D18" t="n">
        <v>14400000</v>
      </c>
      <c s="7" r="E18" t="n">
        <v>8200000</v>
      </c>
    </row>
    <row r="19" spans="1:6">
      <c s="4" r="A19" t="s">
        <v>474</v>
      </c>
    </row>
    <row r="20" spans="1:6">
      <c s="3" r="A20" t="s">
        <v>459</v>
      </c>
    </row>
    <row r="21" spans="1:6">
      <c s="4" r="A21" t="s">
        <v>475</v>
      </c>
      <c s="7" r="C21" t="n">
        <v>730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8</v>
      </c>
      <c s="2" r="C2" t="s">
        <v>68</v>
      </c>
    </row>
    <row r="3" spans="1:3">
      <c s="3" r="A3" t="s">
        <v>88</v>
      </c>
    </row>
    <row r="4" spans="1:3">
      <c s="4" r="A4" t="s">
        <v>82</v>
      </c>
      <c s="7" r="B4" t="n">
        <v>-303294</v>
      </c>
      <c s="7" r="C4" t="n">
        <v>70582</v>
      </c>
    </row>
    <row r="5" spans="1:3">
      <c s="3" r="A5" t="s">
        <v>89</v>
      </c>
    </row>
    <row r="6" spans="1:3">
      <c s="4" r="A6" t="s">
        <v>90</v>
      </c>
      <c s="6" r="B6" t="n">
        <v>30540</v>
      </c>
      <c s="6" r="C6" t="n">
        <v>19385</v>
      </c>
    </row>
    <row r="7" spans="1:3">
      <c s="4" r="A7" t="s">
        <v>91</v>
      </c>
      <c s="6" r="B7" t="n">
        <v>6000</v>
      </c>
      <c s="6" r="C7" t="n">
        <v>0</v>
      </c>
    </row>
    <row r="8" spans="1:3">
      <c s="4" r="A8" t="s">
        <v>92</v>
      </c>
      <c s="6" r="B8" t="n">
        <v>51601</v>
      </c>
      <c s="6" r="C8" t="n">
        <v>62560</v>
      </c>
    </row>
    <row r="9" spans="1:3">
      <c s="4" r="A9" t="s">
        <v>93</v>
      </c>
      <c s="6" r="B9" t="n">
        <v>-2374</v>
      </c>
      <c s="6" r="C9" t="n">
        <v>-32550</v>
      </c>
    </row>
    <row r="10" spans="1:3">
      <c s="4" r="A10" t="s">
        <v>94</v>
      </c>
      <c s="6" r="B10" t="n">
        <v>-20956</v>
      </c>
      <c s="6" r="C10" t="n">
        <v>-6888</v>
      </c>
    </row>
    <row r="11" spans="1:3">
      <c s="4" r="A11" t="s">
        <v>95</v>
      </c>
      <c s="6" r="B11" t="n">
        <v>4754</v>
      </c>
      <c s="6" r="C11" t="n">
        <v>4433</v>
      </c>
    </row>
    <row r="12" spans="1:3">
      <c s="3" r="A12" t="s">
        <v>96</v>
      </c>
    </row>
    <row r="13" spans="1:3">
      <c s="4" r="A13" t="s">
        <v>33</v>
      </c>
      <c s="6" r="B13" t="n">
        <v>53706</v>
      </c>
      <c s="6" r="C13" t="n">
        <v>63348</v>
      </c>
    </row>
    <row r="14" spans="1:3">
      <c s="4" r="A14" t="s">
        <v>34</v>
      </c>
      <c s="6" r="B14" t="n">
        <v>43001</v>
      </c>
      <c s="6" r="C14" t="n">
        <v>-136294</v>
      </c>
    </row>
    <row r="15" spans="1:3">
      <c s="4" r="A15" t="s">
        <v>97</v>
      </c>
      <c s="6" r="B15" t="n">
        <v>-10526</v>
      </c>
      <c s="6" r="C15" t="n">
        <v>-20027</v>
      </c>
    </row>
    <row r="16" spans="1:3">
      <c s="4" r="A16" t="s">
        <v>98</v>
      </c>
      <c s="6" r="B16" t="n">
        <v>28584</v>
      </c>
      <c s="6" r="C16" t="n">
        <v>113141</v>
      </c>
    </row>
    <row r="17" spans="1:3">
      <c s="4" r="A17" t="s">
        <v>45</v>
      </c>
      <c s="6" r="B17" t="n">
        <v>-1485</v>
      </c>
      <c s="6" r="C17" t="n">
        <v>-927</v>
      </c>
    </row>
    <row r="18" spans="1:3">
      <c s="4" r="A18" t="s">
        <v>99</v>
      </c>
      <c s="6" r="B18" t="n">
        <v>-120449</v>
      </c>
      <c s="6" r="C18" t="n">
        <v>136763</v>
      </c>
    </row>
    <row r="19" spans="1:3">
      <c s="3" r="A19" t="s">
        <v>100</v>
      </c>
    </row>
    <row r="20" spans="1:3">
      <c s="4" r="A20" t="s">
        <v>101</v>
      </c>
      <c s="6" r="B20" t="n">
        <v>-26516</v>
      </c>
      <c s="6" r="C20" t="n">
        <v>-32326</v>
      </c>
    </row>
    <row r="21" spans="1:3">
      <c s="4" r="A21" t="s">
        <v>102</v>
      </c>
      <c s="6" r="B21" t="n">
        <v>0</v>
      </c>
      <c s="6" r="C21" t="n">
        <v>-207186</v>
      </c>
    </row>
    <row r="22" spans="1:3">
      <c s="4" r="A22" t="s">
        <v>103</v>
      </c>
      <c s="6" r="B22" t="n">
        <v>-104353</v>
      </c>
      <c s="6" r="C22" t="n">
        <v>-65405</v>
      </c>
    </row>
    <row r="23" spans="1:3">
      <c s="4" r="A23" t="s">
        <v>104</v>
      </c>
      <c s="6" r="B23" t="n">
        <v>-30854</v>
      </c>
      <c s="6" r="C23" t="n">
        <v>-230426</v>
      </c>
    </row>
    <row r="24" spans="1:3">
      <c s="3" r="A24" t="s">
        <v>105</v>
      </c>
    </row>
    <row r="25" spans="1:3">
      <c s="4" r="A25" t="s">
        <v>106</v>
      </c>
      <c s="6" r="B25" t="n">
        <v>5342</v>
      </c>
      <c s="6" r="C25" t="n">
        <v>23807</v>
      </c>
    </row>
    <row r="26" spans="1:3">
      <c s="4" r="A26" t="s">
        <v>93</v>
      </c>
      <c s="6" r="B26" t="n">
        <v>2374</v>
      </c>
      <c s="6" r="C26" t="n">
        <v>32550</v>
      </c>
    </row>
    <row r="27" spans="1:3">
      <c s="4" r="A27" t="s">
        <v>107</v>
      </c>
      <c s="6" r="B27" t="n">
        <v>-950</v>
      </c>
      <c s="6" r="C27" t="n">
        <v>0</v>
      </c>
    </row>
    <row r="28" spans="1:3">
      <c s="4" r="A28" t="s">
        <v>108</v>
      </c>
      <c s="6" r="B28" t="n">
        <v>-3287</v>
      </c>
      <c s="6" r="C28" t="n">
        <v>0</v>
      </c>
    </row>
    <row r="29" spans="1:3">
      <c s="4" r="A29" t="s">
        <v>109</v>
      </c>
      <c s="6" r="B29" t="n">
        <v>0</v>
      </c>
      <c s="6" r="C29" t="n">
        <v>-903</v>
      </c>
    </row>
    <row r="30" spans="1:3">
      <c s="4" r="A30" t="s">
        <v>110</v>
      </c>
      <c s="6" r="B30" t="n">
        <v>3479</v>
      </c>
      <c s="6" r="C30" t="n">
        <v>55454</v>
      </c>
    </row>
    <row r="31" spans="1:3">
      <c s="4" r="A31" t="s">
        <v>111</v>
      </c>
      <c s="6" r="B31" t="n">
        <v>-271</v>
      </c>
      <c s="6" r="C31" t="n">
        <v>-1751</v>
      </c>
    </row>
    <row r="32" spans="1:3">
      <c s="4" r="A32" t="s">
        <v>112</v>
      </c>
      <c s="6" r="B32" t="n">
        <v>-148095</v>
      </c>
      <c s="6" r="C32" t="n">
        <v>-39960</v>
      </c>
    </row>
    <row r="33" spans="1:3">
      <c s="4" r="A33" t="s">
        <v>113</v>
      </c>
      <c s="6" r="B33" t="n">
        <v>279672</v>
      </c>
      <c s="6" r="C33" t="n">
        <v>319929</v>
      </c>
    </row>
    <row r="34" spans="1:3">
      <c s="4" r="A34" t="s">
        <v>114</v>
      </c>
      <c s="6" r="B34" t="n">
        <v>131577</v>
      </c>
      <c s="6" r="C34" t="n">
        <v>279969</v>
      </c>
    </row>
    <row r="35" spans="1:3">
      <c s="4" r="A35" t="s">
        <v>115</v>
      </c>
      <c s="6" r="B35" t="n">
        <v>93224</v>
      </c>
      <c s="6" r="C35" t="n">
        <v>50536</v>
      </c>
    </row>
    <row r="36" spans="1:3">
      <c s="4" r="A36" t="s">
        <v>116</v>
      </c>
      <c s="7" r="B36" t="n">
        <v>6791</v>
      </c>
      <c s="7" r="C36" t="n">
        <v>239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76</v>
      </c>
      <c s="2" r="B1" t="s">
        <v>67</v>
      </c>
      <c s="2" r="D1" t="s">
        <v>1</v>
      </c>
    </row>
    <row r="2" spans="1:6">
      <c s="2" r="B2" t="s">
        <v>28</v>
      </c>
      <c s="2" r="C2" t="s">
        <v>68</v>
      </c>
      <c s="2" r="D2" t="s">
        <v>28</v>
      </c>
      <c s="2" r="E2" t="s">
        <v>68</v>
      </c>
      <c s="2" r="F2" t="s">
        <v>29</v>
      </c>
    </row>
    <row r="3" spans="1:6">
      <c s="3" r="A3" t="s">
        <v>477</v>
      </c>
    </row>
    <row r="4" spans="1:6">
      <c s="4" r="A4" t="s">
        <v>70</v>
      </c>
      <c s="7" r="B4" t="n">
        <v>240569</v>
      </c>
      <c s="7" r="C4" t="n">
        <v>400340</v>
      </c>
      <c s="7" r="D4" t="n">
        <v>644860</v>
      </c>
      <c s="7" r="E4" t="n">
        <v>1183368</v>
      </c>
    </row>
    <row r="5" spans="1:6">
      <c s="4" r="A5" t="s">
        <v>478</v>
      </c>
    </row>
    <row r="6" spans="1:6">
      <c s="3" r="A6" t="s">
        <v>477</v>
      </c>
    </row>
    <row r="7" spans="1:6">
      <c s="4" r="A7" t="s">
        <v>70</v>
      </c>
      <c s="6" r="B7" t="n">
        <v>122500</v>
      </c>
      <c s="7" r="C7" t="n">
        <v>169200</v>
      </c>
      <c s="6" r="D7" t="n">
        <v>310700</v>
      </c>
      <c s="7" r="E7" t="n">
        <v>513600</v>
      </c>
    </row>
    <row r="8" spans="1:6">
      <c s="4" r="A8" t="s">
        <v>479</v>
      </c>
    </row>
    <row r="9" spans="1:6">
      <c s="3" r="A9" t="s">
        <v>477</v>
      </c>
    </row>
    <row r="10" spans="1:6">
      <c s="4" r="A10" t="s">
        <v>480</v>
      </c>
      <c s="7" r="B10" t="n">
        <v>71200</v>
      </c>
      <c s="7" r="D10" t="n">
        <v>71200</v>
      </c>
      <c s="7" r="F10" t="n">
        <v>47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481</v>
      </c>
      <c s="2" r="B1" t="s">
        <v>67</v>
      </c>
      <c s="2" r="E1" t="s">
        <v>1</v>
      </c>
    </row>
    <row r="2" spans="1:6">
      <c s="2" r="B2" t="s">
        <v>28</v>
      </c>
      <c s="2" r="C2" t="s">
        <v>29</v>
      </c>
      <c s="2" r="D2" t="s">
        <v>68</v>
      </c>
      <c s="2" r="E2" t="s">
        <v>28</v>
      </c>
      <c s="2" r="F2" t="s">
        <v>68</v>
      </c>
    </row>
    <row r="3" spans="1:6">
      <c s="3" r="A3" t="s">
        <v>206</v>
      </c>
    </row>
    <row r="4" spans="1:6">
      <c s="4" r="A4" t="s">
        <v>482</v>
      </c>
      <c s="7" r="B4" t="n">
        <v>35210</v>
      </c>
      <c s="7" r="D4" t="n">
        <v>55136</v>
      </c>
      <c s="7" r="E4" t="n">
        <v>99514</v>
      </c>
      <c s="7" r="F4" t="n">
        <v>140852</v>
      </c>
    </row>
    <row r="5" spans="1:6">
      <c s="4" r="A5" t="s">
        <v>483</v>
      </c>
      <c s="7" r="B5" t="n">
        <v>267</v>
      </c>
      <c s="7" r="D5" t="n">
        <v>482</v>
      </c>
      <c s="7" r="E5" t="n">
        <v>726</v>
      </c>
      <c s="7" r="F5" t="n">
        <v>1219</v>
      </c>
    </row>
    <row r="6" spans="1:6">
      <c s="4" r="A6" t="s">
        <v>484</v>
      </c>
    </row>
    <row r="7" spans="1:6">
      <c s="3" r="A7" t="s">
        <v>206</v>
      </c>
    </row>
    <row r="8" spans="1:6">
      <c s="4" r="A8" t="s">
        <v>485</v>
      </c>
      <c s="4" r="E8" t="s">
        <v>486</v>
      </c>
    </row>
    <row r="9" spans="1:6">
      <c s="4" r="A9" t="s">
        <v>487</v>
      </c>
    </row>
    <row r="10" spans="1:6">
      <c s="3" r="A10" t="s">
        <v>206</v>
      </c>
    </row>
    <row r="11" spans="1:6">
      <c s="4" r="A11" t="s">
        <v>485</v>
      </c>
      <c s="4" r="C11" t="s">
        <v>488</v>
      </c>
    </row>
    <row r="12" spans="1:6">
      <c s="4" r="A12" t="s">
        <v>489</v>
      </c>
    </row>
    <row r="13" spans="1:6">
      <c s="3" r="A13" t="s">
        <v>206</v>
      </c>
    </row>
    <row r="14" spans="1:6">
      <c s="4" r="A14" t="s">
        <v>485</v>
      </c>
      <c s="4" r="C14" t="s">
        <v>490</v>
      </c>
    </row>
    <row r="15" spans="1:6">
      <c s="4" r="A15" t="s">
        <v>491</v>
      </c>
    </row>
    <row r="16" spans="1:6">
      <c s="3" r="A16" t="s">
        <v>206</v>
      </c>
    </row>
    <row r="17" spans="1:6">
      <c s="4" r="A17" t="s">
        <v>485</v>
      </c>
      <c s="4" r="B17" t="s">
        <v>492</v>
      </c>
      <c s="4" r="D17" t="s">
        <v>493</v>
      </c>
      <c s="4" r="E17" t="s">
        <v>494</v>
      </c>
      <c s="4" r="F17" t="s">
        <v>493</v>
      </c>
    </row>
    <row r="18" spans="1:6">
      <c s="4" r="A18" t="s">
        <v>495</v>
      </c>
    </row>
    <row r="19" spans="1:6">
      <c s="3" r="A19" t="s">
        <v>206</v>
      </c>
    </row>
    <row r="20" spans="1:6">
      <c s="4" r="A20" t="s">
        <v>485</v>
      </c>
      <c s="4" r="B20" t="s">
        <v>310</v>
      </c>
      <c s="4" r="D20" t="s">
        <v>496</v>
      </c>
      <c s="4" r="E20" t="s">
        <v>497</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8</v>
      </c>
      <c s="2" r="B1" t="s">
        <v>67</v>
      </c>
      <c s="2" r="D1" t="s">
        <v>1</v>
      </c>
    </row>
    <row r="2" spans="1:5">
      <c s="2" r="B2" t="s">
        <v>28</v>
      </c>
      <c s="2" r="C2" t="s">
        <v>68</v>
      </c>
      <c s="2" r="D2" t="s">
        <v>28</v>
      </c>
      <c s="2" r="E2" t="s">
        <v>68</v>
      </c>
    </row>
    <row r="3" spans="1:5">
      <c s="3" r="A3" t="s">
        <v>499</v>
      </c>
    </row>
    <row r="4" spans="1:5">
      <c s="4" r="A4" t="s">
        <v>70</v>
      </c>
      <c s="7" r="B4" t="n">
        <v>240569</v>
      </c>
      <c s="7" r="C4" t="n">
        <v>400340</v>
      </c>
      <c s="7" r="D4" t="n">
        <v>644860</v>
      </c>
      <c s="7" r="E4" t="n">
        <v>1183368</v>
      </c>
    </row>
    <row r="5" spans="1:5">
      <c s="4" r="A5" t="s">
        <v>478</v>
      </c>
    </row>
    <row r="6" spans="1:5">
      <c s="3" r="A6" t="s">
        <v>499</v>
      </c>
    </row>
    <row r="7" spans="1:5">
      <c s="4" r="A7" t="s">
        <v>70</v>
      </c>
      <c s="6" r="B7" t="n">
        <v>122500</v>
      </c>
      <c s="6" r="C7" t="n">
        <v>169200</v>
      </c>
      <c s="6" r="D7" t="n">
        <v>310700</v>
      </c>
      <c s="6" r="E7" t="n">
        <v>513600</v>
      </c>
    </row>
    <row r="8" spans="1:5">
      <c s="4" r="A8" t="s">
        <v>500</v>
      </c>
    </row>
    <row r="9" spans="1:5">
      <c s="3" r="A9" t="s">
        <v>499</v>
      </c>
    </row>
    <row r="10" spans="1:5">
      <c s="4" r="A10" t="s">
        <v>70</v>
      </c>
      <c s="6" r="B10" t="n">
        <v>135895</v>
      </c>
      <c s="6" r="C10" t="n">
        <v>190839</v>
      </c>
      <c s="6" r="D10" t="n">
        <v>345770</v>
      </c>
      <c s="6" r="E10" t="n">
        <v>583282</v>
      </c>
    </row>
    <row r="11" spans="1:5">
      <c s="4" r="A11" t="s">
        <v>501</v>
      </c>
    </row>
    <row r="12" spans="1:5">
      <c s="3" r="A12" t="s">
        <v>499</v>
      </c>
    </row>
    <row r="13" spans="1:5">
      <c s="4" r="A13" t="s">
        <v>70</v>
      </c>
      <c s="6" r="B13" t="n">
        <v>77346</v>
      </c>
      <c s="6" r="C13" t="n">
        <v>156639</v>
      </c>
      <c s="6" r="D13" t="n">
        <v>198338</v>
      </c>
      <c s="6" r="E13" t="n">
        <v>432904</v>
      </c>
    </row>
    <row r="14" spans="1:5">
      <c s="4" r="A14" t="s">
        <v>502</v>
      </c>
    </row>
    <row r="15" spans="1:5">
      <c s="3" r="A15" t="s">
        <v>499</v>
      </c>
    </row>
    <row r="16" spans="1:5">
      <c s="4" r="A16" t="s">
        <v>70</v>
      </c>
      <c s="7" r="B16" t="n">
        <v>27328</v>
      </c>
      <c s="7" r="C16" t="n">
        <v>52862</v>
      </c>
      <c s="7" r="D16" t="n">
        <v>100752</v>
      </c>
      <c s="7" r="E16" t="n">
        <v>1671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503</v>
      </c>
      <c s="2" r="B1" t="s">
        <v>504</v>
      </c>
      <c s="2" r="C1" t="s">
        <v>304</v>
      </c>
    </row>
    <row r="2" spans="1:3">
      <c s="3" r="A2" t="s">
        <v>154</v>
      </c>
    </row>
    <row r="3" spans="1:3">
      <c s="4" r="A3" t="s">
        <v>505</v>
      </c>
      <c s="4" r="B3" t="s">
        <v>506</v>
      </c>
    </row>
    <row r="4" spans="1:3">
      <c s="4" r="A4" t="s">
        <v>153</v>
      </c>
      <c s="11" r="C4" t="n">
        <v>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17</v>
      </c>
      <c s="2" r="B1" t="s">
        <v>1</v>
      </c>
    </row>
    <row r="2" spans="1:2">
      <c s="2" r="B2" t="s">
        <v>28</v>
      </c>
    </row>
    <row r="3" spans="1:2">
      <c s="3" r="A3" t="s">
        <v>118</v>
      </c>
    </row>
    <row r="4" spans="1:2">
      <c s="4" r="A4" t="s">
        <v>119</v>
      </c>
      <c s="4" r="B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1</v>
      </c>
      <c s="2" r="B1" t="s">
        <v>1</v>
      </c>
    </row>
    <row r="2" spans="1:2">
      <c s="2" r="B2" t="s">
        <v>28</v>
      </c>
    </row>
    <row r="3" spans="1:2">
      <c s="3" r="A3" t="s">
        <v>122</v>
      </c>
    </row>
    <row r="4" spans="1:2">
      <c s="4" r="A4" t="s">
        <v>121</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4</v>
      </c>
      <c s="2" r="B1" t="s">
        <v>1</v>
      </c>
    </row>
    <row r="2" spans="1:2">
      <c s="2" r="B2" t="s">
        <v>28</v>
      </c>
    </row>
    <row r="3" spans="1:2">
      <c s="3" r="A3" t="s">
        <v>125</v>
      </c>
    </row>
    <row r="4" spans="1:2">
      <c s="4" r="A4" t="s">
        <v>124</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8</v>
      </c>
    </row>
    <row r="3" spans="1:2">
      <c s="3" r="A3" t="s">
        <v>122</v>
      </c>
    </row>
    <row r="4" spans="1:2">
      <c s="4" r="A4" t="s">
        <v>127</v>
      </c>
      <c s="4"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Entity and Informatio</vt:lpstr>
      <vt:lpstr>Condensed Consolidated Balance </vt:lpstr>
      <vt:lpstr>Condensed Consolidated Balance3</vt:lpstr>
      <vt:lpstr>Condensed Consolidated Statemen</vt:lpstr>
      <vt:lpstr>Condensed Consolidated Stateme5</vt:lpstr>
      <vt:lpstr>Summary of business and signifi</vt:lpstr>
      <vt:lpstr>Business Acquisitions</vt:lpstr>
      <vt:lpstr>Fair value measurements</vt:lpstr>
      <vt:lpstr>Consolidated financial statemen</vt:lpstr>
      <vt:lpstr>Financing Arrangements</vt:lpstr>
      <vt:lpstr>Stockholders' equity</vt:lpstr>
      <vt:lpstr>Employee benefit plans</vt:lpstr>
      <vt:lpstr>Net income (loss) per share</vt:lpstr>
      <vt:lpstr>Income taxes</vt:lpstr>
      <vt:lpstr>Related party transactions</vt:lpstr>
      <vt:lpstr>Commitments, contingencies and </vt:lpstr>
      <vt:lpstr>Concentrations of risk and geog</vt:lpstr>
      <vt:lpstr>Restructuring charges</vt:lpstr>
      <vt:lpstr>Summary of business and signi19</vt:lpstr>
      <vt:lpstr>Summary of business and signi20</vt:lpstr>
      <vt:lpstr>Fair value measurements (Tables</vt:lpstr>
      <vt:lpstr>Condensed consolidated financia</vt:lpstr>
      <vt:lpstr>Employee benefit plans (Tables)</vt:lpstr>
      <vt:lpstr>Net income (loss) per share (Ta</vt:lpstr>
      <vt:lpstr>Income taxes (Tables)</vt:lpstr>
      <vt:lpstr>Commitments, contingencies an26</vt:lpstr>
      <vt:lpstr>Concentrations of risk and ge27</vt:lpstr>
      <vt:lpstr>(Details)</vt:lpstr>
      <vt:lpstr>Fair value measurements (Detail</vt:lpstr>
      <vt:lpstr>Condensed consolidated financ30</vt:lpstr>
      <vt:lpstr>Condensed consolidated financ31</vt:lpstr>
      <vt:lpstr>Condensed consolidated financ32</vt:lpstr>
      <vt:lpstr>Condensed consolidated financ33</vt:lpstr>
      <vt:lpstr>Condensed consolidated financ34</vt:lpstr>
      <vt:lpstr>Condensed consolidated financ35</vt:lpstr>
      <vt:lpstr>Financing Arrangements (Details</vt:lpstr>
      <vt:lpstr>Stockholders' equity (Details)</vt:lpstr>
      <vt:lpstr>Employee benefit plans - Narrat</vt:lpstr>
      <vt:lpstr>Employee benefit plans - Stock </vt:lpstr>
      <vt:lpstr>Employee benefit plans - Restri</vt:lpstr>
      <vt:lpstr>Employee benefit plans - Alloca</vt:lpstr>
      <vt:lpstr>Net income (loss) per share - A</vt:lpstr>
      <vt:lpstr>Net income (loss) per share - B</vt:lpstr>
      <vt:lpstr>Net income (loss) per share -44</vt:lpstr>
      <vt:lpstr>Income taxes - Income Before In</vt:lpstr>
      <vt:lpstr>Income taxes (Details)</vt:lpstr>
      <vt:lpstr>Related party transactions (Det</vt:lpstr>
      <vt:lpstr>Commitments, contingencies an48</vt:lpstr>
      <vt:lpstr>Commitments, contingencies an49</vt:lpstr>
      <vt:lpstr>Concentrations of risk and ge50</vt:lpstr>
      <vt:lpstr>Concentrations of risk and ge51</vt:lpstr>
      <vt:lpstr>Concentrations of risk and ge52</vt:lpstr>
      <vt:lpstr>Restructuring charg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9:19:35Z</dcterms:created>
  <dcterms:modified xmlns:dcterms="http://purl.org/dc/terms/" xmlns:xsi="http://www.w3.org/2001/XMLSchema-instance" xsi:type="dcterms:W3CDTF">2016-11-03T19:19:35Z</dcterms:modified>
  <dc:title xmlns:dc="http://purl.org/dc/elements/1.1/">Untitled</dc:title>
  <dc:description xmlns:dc="http://purl.org/dc/elements/1.1/"/>
  <dc:subject xmlns:dc="http://purl.org/dc/elements/1.1/"/>
  <cp:keywords/>
  <cp:category/>
</cp:coreProperties>
</file>